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Balance Sheet Components" sheetId="11" state="visible" r:id="rId11"/>
    <sheet xmlns:r="http://schemas.openxmlformats.org/officeDocument/2006/relationships" name="Short-Term Investments"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Revenue" sheetId="19" state="visible" r:id="rId19"/>
    <sheet xmlns:r="http://schemas.openxmlformats.org/officeDocument/2006/relationships" name="Net Loss Per Share"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Components (Table" sheetId="24" state="visible" r:id="rId24"/>
    <sheet xmlns:r="http://schemas.openxmlformats.org/officeDocument/2006/relationships" name="Short-Term Investments (Tables)" sheetId="25" state="visible" r:id="rId25"/>
    <sheet xmlns:r="http://schemas.openxmlformats.org/officeDocument/2006/relationships" name="Fair Value (Tables)" sheetId="26" state="visible" r:id="rId26"/>
    <sheet xmlns:r="http://schemas.openxmlformats.org/officeDocument/2006/relationships" name="Stockholders' Equity (Tables)" sheetId="27" state="visible" r:id="rId27"/>
    <sheet xmlns:r="http://schemas.openxmlformats.org/officeDocument/2006/relationships" name="Revenue (Tables)"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The Company - Additional Inform"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Business Combinations - Additio"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Balance Sheet Components - Sc_4" sheetId="38" state="visible" r:id="rId38"/>
    <sheet xmlns:r="http://schemas.openxmlformats.org/officeDocument/2006/relationships" name="Balance Sheet Components - Addi" sheetId="39" state="visible" r:id="rId39"/>
    <sheet xmlns:r="http://schemas.openxmlformats.org/officeDocument/2006/relationships" name="Balance Sheet Components - Sc_5" sheetId="40" state="visible" r:id="rId40"/>
    <sheet xmlns:r="http://schemas.openxmlformats.org/officeDocument/2006/relationships" name="Balance Sheet Components - Sc_6" sheetId="41" state="visible" r:id="rId41"/>
    <sheet xmlns:r="http://schemas.openxmlformats.org/officeDocument/2006/relationships" name="Short-Term Investments - Summar" sheetId="42" state="visible" r:id="rId42"/>
    <sheet xmlns:r="http://schemas.openxmlformats.org/officeDocument/2006/relationships" name="Short-Term Investments - Summ_2" sheetId="43" state="visible" r:id="rId43"/>
    <sheet xmlns:r="http://schemas.openxmlformats.org/officeDocument/2006/relationships" name="Short-Term Investments - Additi" sheetId="44" state="visible" r:id="rId44"/>
    <sheet xmlns:r="http://schemas.openxmlformats.org/officeDocument/2006/relationships" name="Fair Value - Schedule of Financ" sheetId="45" state="visible" r:id="rId45"/>
    <sheet xmlns:r="http://schemas.openxmlformats.org/officeDocument/2006/relationships" name="Fair Value - Additional Informa" sheetId="46" state="visible" r:id="rId46"/>
    <sheet xmlns:r="http://schemas.openxmlformats.org/officeDocument/2006/relationships" name="Fair Value - Schedule of Fair V" sheetId="47" state="visible" r:id="rId47"/>
    <sheet xmlns:r="http://schemas.openxmlformats.org/officeDocument/2006/relationships" name="Debt - Additional Information (" sheetId="48" state="visible" r:id="rId48"/>
    <sheet xmlns:r="http://schemas.openxmlformats.org/officeDocument/2006/relationships" name="Stockholders' Equity - Preferre" sheetId="49" state="visible" r:id="rId49"/>
    <sheet xmlns:r="http://schemas.openxmlformats.org/officeDocument/2006/relationships" name="Stockholders' Equity - Common S" sheetId="50" state="visible" r:id="rId50"/>
    <sheet xmlns:r="http://schemas.openxmlformats.org/officeDocument/2006/relationships" name="Stockholders' Equity - Schedule" sheetId="51" state="visible" r:id="rId51"/>
    <sheet xmlns:r="http://schemas.openxmlformats.org/officeDocument/2006/relationships" name="Stockholders' Equity - Equity I" sheetId="52" state="visible" r:id="rId52"/>
    <sheet xmlns:r="http://schemas.openxmlformats.org/officeDocument/2006/relationships" name="Stockholders' Equity - Schedu_2" sheetId="53" state="visible" r:id="rId53"/>
    <sheet xmlns:r="http://schemas.openxmlformats.org/officeDocument/2006/relationships" name="Stockholders' Equity - Summary " sheetId="54" state="visible" r:id="rId54"/>
    <sheet xmlns:r="http://schemas.openxmlformats.org/officeDocument/2006/relationships" name="Stockholders' Equity - Stock Op"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Stockholders' Equity - Restrict" sheetId="58" state="visible" r:id="rId58"/>
    <sheet xmlns:r="http://schemas.openxmlformats.org/officeDocument/2006/relationships" name="Stockholders' Equity - Warrants" sheetId="59" state="visible" r:id="rId59"/>
    <sheet xmlns:r="http://schemas.openxmlformats.org/officeDocument/2006/relationships" name="Stockholders' Equity - Summar_4" sheetId="60" state="visible" r:id="rId60"/>
    <sheet xmlns:r="http://schemas.openxmlformats.org/officeDocument/2006/relationships" name="Stockholders' Equity - Accumula" sheetId="61" state="visible" r:id="rId61"/>
    <sheet xmlns:r="http://schemas.openxmlformats.org/officeDocument/2006/relationships" name="Commitments and Contingencies -" sheetId="62" state="visible" r:id="rId62"/>
    <sheet xmlns:r="http://schemas.openxmlformats.org/officeDocument/2006/relationships" name="Income Taxes - Additional Infor" sheetId="63" state="visible" r:id="rId63"/>
    <sheet xmlns:r="http://schemas.openxmlformats.org/officeDocument/2006/relationships" name="Related-Party Transactions - Ad" sheetId="64" state="visible" r:id="rId64"/>
    <sheet xmlns:r="http://schemas.openxmlformats.org/officeDocument/2006/relationships" name="Revenue - Schedule of Cumulativ" sheetId="65" state="visible" r:id="rId65"/>
    <sheet xmlns:r="http://schemas.openxmlformats.org/officeDocument/2006/relationships" name="Revenue - Additional Informatio" sheetId="66" state="visible" r:id="rId66"/>
    <sheet xmlns:r="http://schemas.openxmlformats.org/officeDocument/2006/relationships" name="Revenue - Schedule of Contract " sheetId="67" state="visible" r:id="rId67"/>
    <sheet xmlns:r="http://schemas.openxmlformats.org/officeDocument/2006/relationships" name="Revenue - Summary of Impact of " sheetId="68" state="visible" r:id="rId68"/>
    <sheet xmlns:r="http://schemas.openxmlformats.org/officeDocument/2006/relationships" name="Net Loss Per Share - Summary of" sheetId="69" state="visible" r:id="rId69"/>
    <sheet xmlns:r="http://schemas.openxmlformats.org/officeDocument/2006/relationships" name="Net Loss Per Share - Schedule o"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s>
  <definedNames/>
  <calcPr calcId="124519" fullCalcOnLoad="1"/>
</workbook>
</file>

<file path=xl/sharedStrings.xml><?xml version="1.0" encoding="utf-8"?>
<sst xmlns="http://schemas.openxmlformats.org/spreadsheetml/2006/main" uniqueCount="675">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ROKU</t>
  </si>
  <si>
    <t>Entity Registrant Name</t>
  </si>
  <si>
    <t>Roku, Inc.</t>
  </si>
  <si>
    <t>Entity Central Index Key</t>
  </si>
  <si>
    <t>Current Fiscal Year End Date</t>
  </si>
  <si>
    <t>--12-31</t>
  </si>
  <si>
    <t>Entity Filer Category</t>
  </si>
  <si>
    <t>Non-accelerated Filer</t>
  </si>
  <si>
    <t>Entity Small Business</t>
  </si>
  <si>
    <t>Entity Emerging Growth Company</t>
  </si>
  <si>
    <t>true</t>
  </si>
  <si>
    <t>Entity Ex Transition Period</t>
  </si>
  <si>
    <t>Class A Common Stock</t>
  </si>
  <si>
    <t>Entity Common Stock, Shares Outstanding</t>
  </si>
  <si>
    <t>Class B Common Stock</t>
  </si>
  <si>
    <t>Condensed Consolidated Balance Sheets (Unaudited) - USD ($)</t>
  </si>
  <si>
    <t>Dec. 31, 2017</t>
  </si>
  <si>
    <t>Current Assets:</t>
  </si>
  <si>
    <t>Cash and cash equivalents</t>
  </si>
  <si>
    <t>Short-term investments</t>
  </si>
  <si>
    <t>Accounts receivable, net of allowances</t>
  </si>
  <si>
    <t>Inventories</t>
  </si>
  <si>
    <t>Prepaid expenses and other current assets</t>
  </si>
  <si>
    <t>Deferred cost of revenue, current portion</t>
  </si>
  <si>
    <t>Total current assets</t>
  </si>
  <si>
    <t>Property and equipment, net</t>
  </si>
  <si>
    <t>Deferred cost of revenue, non-current portion</t>
  </si>
  <si>
    <t>Intangible assets, net</t>
  </si>
  <si>
    <t>Goodwill</t>
  </si>
  <si>
    <t>Other non-current assets</t>
  </si>
  <si>
    <t>Total Assets</t>
  </si>
  <si>
    <t>Current Liabilities:</t>
  </si>
  <si>
    <t>Accounts payable and accrued liabilities</t>
  </si>
  <si>
    <t>Deferred revenue, current portion</t>
  </si>
  <si>
    <t>Total current liabilities</t>
  </si>
  <si>
    <t>Deferred revenue, non-current portion</t>
  </si>
  <si>
    <t>Other long-term liabilities</t>
  </si>
  <si>
    <t>Total Liabilities</t>
  </si>
  <si>
    <t>Commitments and contingencies (Note 9)</t>
  </si>
  <si>
    <t xml:space="preserve"> </t>
  </si>
  <si>
    <t>Stockholders’ Equity:</t>
  </si>
  <si>
    <t>Preferred stock, $0.0001 par value</t>
  </si>
  <si>
    <t>Common stock, $0.0001 par value</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Common stock, par value</t>
  </si>
  <si>
    <t>Condensed Consolidated Statements of Operations - USD ($) shares in Thousands, $ in Thousands</t>
  </si>
  <si>
    <t>3 Months Ended</t>
  </si>
  <si>
    <t>Sep. 30, 2017</t>
  </si>
  <si>
    <t>Net Revenue:</t>
  </si>
  <si>
    <t>Total net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Expense), Net:</t>
  </si>
  <si>
    <t>Interest expense</t>
  </si>
  <si>
    <t>Change in fair value of preferred stock warrant liability</t>
  </si>
  <si>
    <t>Other income, net</t>
  </si>
  <si>
    <t>Total other income (expense), net</t>
  </si>
  <si>
    <t>Loss Before Income Taxes</t>
  </si>
  <si>
    <t>Income tax expense (benefit)</t>
  </si>
  <si>
    <t>Net Loss Attributable to Common Stockholders</t>
  </si>
  <si>
    <t>Net loss per share attributable to common stockholders—basic and diluted</t>
  </si>
  <si>
    <t>Weighted-average shares used in computing net loss per share attributable to common stockholders—basic and diluted</t>
  </si>
  <si>
    <t>Player | Goods</t>
  </si>
  <si>
    <t>Platform | Services</t>
  </si>
  <si>
    <t>Condensed Consolidated Statements of Comprehensive Loss (Unaudited) - USD ($)</t>
  </si>
  <si>
    <t>Statement Of Income And Comprehensive Income [Abstract]</t>
  </si>
  <si>
    <t>Other comprehensive loss, net of tax:</t>
  </si>
  <si>
    <t>Unrealized loss on short-term investments, net of tax</t>
  </si>
  <si>
    <t>Comprehensive Net Loss</t>
  </si>
  <si>
    <t>Condensed Consolidated Statement of Stockholders' Equity (Unaudited) - 9 months ended Sep. 30, 2018 - USD ($) shares in Thousands, $ in Thousands</t>
  </si>
  <si>
    <t>Total</t>
  </si>
  <si>
    <t>Common Stock</t>
  </si>
  <si>
    <t>Additional Paid-in Capital</t>
  </si>
  <si>
    <t>Treasury Stock</t>
  </si>
  <si>
    <t>Accumulated Other Comprehensive Loss</t>
  </si>
  <si>
    <t>Accumulated Deficit</t>
  </si>
  <si>
    <t>Balance at Dec. 31, 2017</t>
  </si>
  <si>
    <t>Balance, Shares at Dec. 31, 2017</t>
  </si>
  <si>
    <t>Vesting of early exercised stock options</t>
  </si>
  <si>
    <t>Issuance of common stock pursuant to equity incentive plans, net of taxes</t>
  </si>
  <si>
    <t>Issuance of common stock pursuant to equity incentive plans, net of taxes, Shares</t>
  </si>
  <si>
    <t>Issuance of common stock pursuant to exercise of common stock warrants, net, Shares</t>
  </si>
  <si>
    <t>Stock-based compensation expense</t>
  </si>
  <si>
    <t>Cumulative effect change in accounting principle | Accounting Standards Update 2016-16</t>
  </si>
  <si>
    <t>Cumulative effect change in accounting principle | Accounting Standards Update 2014-09</t>
  </si>
  <si>
    <t>Unrealized loss on short-term investments</t>
  </si>
  <si>
    <t>Net loss</t>
  </si>
  <si>
    <t>Balance at Sep. 30, 2018</t>
  </si>
  <si>
    <t>Balance, Shares at Sep. 30, 2018</t>
  </si>
  <si>
    <t>Condensed Consolidated Statements of Cash Flows (Unaudited) - USD ($) $ in Thousands</t>
  </si>
  <si>
    <t>Cash flows from operating activities:</t>
  </si>
  <si>
    <t>Adjustments to reconcile net loss to net cash (used in) provided by operating activities:</t>
  </si>
  <si>
    <t>Depreciation and amortization</t>
  </si>
  <si>
    <t>Provision for doubtful accounts</t>
  </si>
  <si>
    <t>Noncash interest expense</t>
  </si>
  <si>
    <t>Loss from exit of facilities</t>
  </si>
  <si>
    <t>Loss on disposals of property and equipment</t>
  </si>
  <si>
    <t>Amortization of premiums on short-term investments</t>
  </si>
  <si>
    <t>Changes in operating assets and liabilities:</t>
  </si>
  <si>
    <t>Accounts receivable</t>
  </si>
  <si>
    <t>Deferred cost of revenue</t>
  </si>
  <si>
    <t>Other noncurrent assets</t>
  </si>
  <si>
    <t>Deferred revenue</t>
  </si>
  <si>
    <t>Net cash (used in) provided by operating activities</t>
  </si>
  <si>
    <t>Cash flows from investing activities:</t>
  </si>
  <si>
    <t>Purchase of property and equipment</t>
  </si>
  <si>
    <t>Purchase of business, net of cash acquired</t>
  </si>
  <si>
    <t>Purchases of short-term investments</t>
  </si>
  <si>
    <t>Sales/maturities of short-term investments</t>
  </si>
  <si>
    <t>Restricted cash</t>
  </si>
  <si>
    <t>Net cash used in investing activities</t>
  </si>
  <si>
    <t>Cash flows from financing activities:</t>
  </si>
  <si>
    <t>Proceeds from borrowings, net</t>
  </si>
  <si>
    <t>Repayments of borrowings</t>
  </si>
  <si>
    <t>Holdback payment for a prior business acquisition</t>
  </si>
  <si>
    <t>Proceeds from equity issued under incentive plans, net of repurchases</t>
  </si>
  <si>
    <t>Net cash provided by financing activities</t>
  </si>
  <si>
    <t>Net (Decrease) Increase in Cash</t>
  </si>
  <si>
    <t>Cash and cash equivalents—Beginning of period</t>
  </si>
  <si>
    <t>Cash and cash equivalents—End of period</t>
  </si>
  <si>
    <t>Supplemental disclosures of cash flow information:</t>
  </si>
  <si>
    <t>Cash paid for interest</t>
  </si>
  <si>
    <t>Cash paid for income taxes</t>
  </si>
  <si>
    <t>Supplemental disclosures of noncash investing and financing activities:</t>
  </si>
  <si>
    <t>Unpaid portion of property and equipment purchases</t>
  </si>
  <si>
    <t>Unpaid initial public offering cost</t>
  </si>
  <si>
    <t>Issuance of convertible preferred stock warrants in connection with debt</t>
  </si>
  <si>
    <t>The Company</t>
  </si>
  <si>
    <t>Organization Consolidation And Presentation Of Financial Statements [Abstract]</t>
  </si>
  <si>
    <t>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and TV episodes, as well as live sports, music, news and more. The Company operates in two reportable segments and generates revenue through the sale of streaming players, advertising, subscription and transaction revenue sharing, as well as through licensing arrangements with TV brands and cable, satellite, and telecommunication service operators (“service operators”). Initial Public Offering On October 2, 2017, the Company completed its initial public offering (“IPO”) of Class A common stock, in which it sold 10.4 million shares, including 1.4 million shares pursuant to the underwriters’ over-allotment option. The shares were sold at an IPO price of $14.00 per share for net proceeds of $134.8 million, after deducting underwriting discounts and commissions of $10.1 million. Upon the closing of the Company’s IPO, all outstanding shares of its convertible preferred stock automatically converted into 80.8 million shares of Class B common stock and all outstanding convertible preferred stock warrants automatically converted to Class B common stock warrants on a one-for-one basis. The Company has two classes of authorized common stock – Class A common stock and Class B common stock. Class A common stock entitles holders to one vote per share, and Class B common stock entitles holders to 10 votes per share.</t>
  </si>
  <si>
    <t>Summary of Significant Accounting Policies</t>
  </si>
  <si>
    <t>Accounting Policies [Abstract]</t>
  </si>
  <si>
    <t>2. SUMMARY OF SIGNIFICANT ACCOUNTING POLICIES 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7, filed with the SEC on March 1, 2018. The condensed consolidated balance sheet as of December 31, 2017 has been derived from the audited consolidated financial statements as of that date but does not include all of the information and footnotes included in the Company’s Annual Report on Form 10-K for the year ended December 31, 2017. The interim financial information is unaudited, but reflects all normal recurring adjustments that are, in the opinion of management, necessary to fairly present the information set forth herein. The results of operations for the three and nine months ended September 30, 2018 are not necessarily indicative of the operating results to be expected for the full year or any future periods. There have been no material changes in the Company’s significant accounting policies other than Accounting Standards Update (“ASU”) 2016-16, Income taxes: Intra-Entity Transfers of Assets Other Than Inventory (Topic 740) Revenue from Contracts with Customers (Topic 606) Use of Judgements and Estimates The preparation of the Company’s condensed consolidated financial statements in accordance with U.S. GAAP requires management to make certain estimates, judgements, and assumptions that affect the reported amounts of assets and liabilities and related disclosures at the date of the financial statements, as well as the reported amounts of revenue and expenses during the periods presented. Adoption of ASU 2014-09, Revenue from Contracts with Customers (Topic 606) Principles of Consolidation The condensed consolidated financial statements have been prepared in accordance with U.S. GAAP and includes the accounts of the Company and its wholly-owned subsidiaries. All intercompany transactions and balances have been eliminated in consolidation. Comprehensive Loss Comprehensive loss includes unrealized losses on the Company’s short-term investments for the three and nine months ended September 30, 2018. The Company had no short-term investments during the three and nine months ended September 30, 2017. As a result, comprehensive loss was equal to the net loss for the three and nine months ended September 30, 2017. Concentrations Customers accounting for 10% or more of the Company’s net revenue were as follows:
Three Months Ended
Nine Months Ended
September 30, 2018
September 30, 2017
September 30, 2018
September 30, 2017
Customer A
*
10
%
*
*
Customer B
10
%
*
*
*
Customer C
16
%
18
%
16
%
19
%
Customer E
*
11
%
*
11
% Customers accounting for 10% or more of the Company’s accounts receivable were as follows:
As of
September 30, 2018
December 31, 2017
Customer C
10
%
*
Customer D
13
%
16
%
*
Less than 10% Short-Term Investments The Company considers investments in instruments purchased with an original maturity of 90 days or less to be cash equivalents. Investments in instruments with original maturities that are greater than 90 days but less than one year are short-term investments. The Company’s short-term investments consist of corporate bonds, commercial paper and U.S. Government agency securities. These investments are held in the custody of a major financial institution. As of September 30, 2018, the short-term investments were classified as available-for-sale and were recorded in the condensed consolidated balance sheet at fair value with net unrealized gains or losses reported as a separate component of accumulated other comprehensive income (loss), net of tax. The Company recognizes an impairment charge if a decline in the fair value of its investments is considered to be other-than-temporary. The Company has determined that gross unrealized losses on short-term investments at September 30, 2018 were temporary in nature because each investment meets the Company’s credit quality requirements and the Company has the ability and intent to hold these investments until they recover their unrealized losses. Content Licensing Fees The Company licenses content for viewing on The Roku Channel. The licensing arrangements can be for a fixed fee and/or advertising revenue share with specific windows of content availability. The Company capitalizes the content fees and records a corresponding liability at the gross amount of the liability when the license period begins, the cost of the content is known and the content is accepted and available for streaming. The Company amortizes licensed content assets into “Cost of Revenue, Platform” over the contractual window of availability . As of September 30, 2018, . Adoption of New Accounting Standards On January 1, 2018, the Company adopted guidance in ASU 2014-09, Revenue from Contracts with Customers (Topic 606) On January 1, 2018, the Company adopted guidance in ASU 2016-16, Income taxes: Intra-Entity Transfers of Assets Other Than Inventory (Topic 740) Recently Issued Accounting Pronouncements Not Yet Adopted In February 2016, the FASB issued ASU 2016-02, Leases (Topic 842) In January 2017, the FASB issued ASU 2017-04, Intangibles—Goodwill and Other (Topic 350), Simplifying the Test for Goodwill Impairment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s (Topic 820), Disclosure Framework—Changes to the Disclosure Requirements for Fair Value Measurement</t>
  </si>
  <si>
    <t>Business Combinations</t>
  </si>
  <si>
    <t>Business Combinations [Abstract]</t>
  </si>
  <si>
    <t xml:space="preserve">3. BUSINESS COMBINATIONS On September 6, 2017, the Company acquired all of the outstanding shares of a privately held technology company located in Denmark to enhance the Company’s product offerings, for an aggregate purchase price of $3.5 million. The Company paid $3.0 million of the aggregate purchase price at the time of acquisition and $0.5 million during the three months ended September 30, 2018. In addition, the Company issued 0.1 million shares of its Class B common stock to two of the founders as part of a continuing services arrangement. The shares are subject to a right of repurchase which lapses over a three year period at varying prices per share. The purchase price allocation includes $1.4 million of goodwill and $2.2 million of identifiable intangible assets, which primarily consist of developed technology, with an expected useful life of </t>
  </si>
  <si>
    <t>Balance Sheet Components</t>
  </si>
  <si>
    <t>Balance Sheet Related Disclosures [Abstract]</t>
  </si>
  <si>
    <t>4. Balance sheet components Accounts Receivable, Net of allowances —Accounts receivable, net of allowances, consisted of the following (in thousands):
September 30, 2018
December 31, 2017
Gross accounts receivable
$
146,156
$
138,292
Allowance for sales returns
(4,221
)
(6,907
)
Allowance for sales incentives
(7,271
)
(10,442
)
Other allowances
(769
)
(390
)
Total allowances
(12,261
)
(17,739
)
Total Accounts Receivable—net of allowances
$
133,895
$
120,553
Allowance for Sales Returns —Allowance for sales returns consisted of the following activities (in thousands):
September 30, 2018
December 31, 2017
Beginning balance
$
(6,907
)
$
(6,916
)
Charged to revenue
(10,239
)
(19,089
)
Utilization of sales return reserve
12,925
19,098
Ending balance
$
(4,221
)
$
(6,907
) Allowance for Sales Incentives —Allowance for sales incentives consisted of the following activities (in thousands):
September 30, 2018
December 31, 2017
Beginning balance
$
(10,442
)
$
(8,503
)
Charged to revenue
(24,017
)
(44,264
)
Utilization of sales incentive reserve
27,188
42,325
Ending balance
$
(7,271
)
$
(10,442
) Property and Equipment, Net —Property and equipment, net consisted of the following (in thousands):
September 30, 2018
December 31, 2017
Computers and equipment
$
14,870
$
11,631
Leasehold improvements
16,615
8,437
Website and internal-use software
6,745
5,461
Office equipment and furniture
3,099
1,987
Total property and equipment
41,329
27,516
Accumulated depreciation and amortization
(18,069
)
(12,780
)
Property and Equipment, net
$
23,260
$
14,736
Depreciation and amortization expense for the three months ended September 30, 2018 and 2017 was $2.1 million and $1.3 Accounts Payable and Accrued Liabilities —Accounts payable and accrued liabilities consisted of the following (in thousands):
September 30, 2018
December 31, 2017
Accounts payable
$
55,298
$
56,413
Accrued royalty expense
6,182
17,165
Accrued inventory
22,857
2,382
Accrued payroll and related expenses
7,195
8,699
Accrued cost of revenue
15,628
12,210
Accrued payments to content publishers
28,815
24,037
Taxes and related liabilities
1,135
1,463
Customer prepayments
2,951
545
Other accrued expenses
7,194
5,843
Total Accounts Payable and Accrued Liabilities
$
147,255
$
128,757
Deferred Revenue —Deferred revenue consisted of the following (in thousands):
September 30, 2018
December 31, 2017
Platform, current
$
23,681
$
19,022
Player, current
14,862
15,479
Total deferred revenue, current
38,543
34,501
Platform, non-current
8,300
42,674
Player, non-current
5,076
5,837
Total deferred revenue, non-current
13,376
48,511
Total Deferred Revenue (See Note 12)
$
51,919
$
83,012</t>
  </si>
  <si>
    <t>Short-Term Investments</t>
  </si>
  <si>
    <t>Investments Debt And Equity Securities [Abstract]</t>
  </si>
  <si>
    <t>5. SHORT-TERM INVESTMENTS The following is a summary of the Company’s short-term investments (in thousands):
September 30, 2018
Amortized Cost
Gross Unrealized Gains
Gross Unrealized Loss
Fair Value
Corporate bonds and commercial paper
$
37,095
$
—
$
(5
)
$
37,090
U.S. government securities
4,969
—
(2
)
4,967
Total Short-Term Investments
$
42,064
$
—
$
(7
)
$
42,057
Tax amounts related to unrealized losses are not material for all periods presented. The following table summarizes the maturities of the Company’s short-term investments by contractual maturity (in thousands):
September 30, 2018
Amortized Cost
Fair Value
Less than 1 year
$
42,064
$
42,057
Due in 1-3 years
—
—
Total Short-Term Investments
$
42,064
$
42,057
The Company did not have any short-term investments at December 31, 2017.</t>
  </si>
  <si>
    <t>Fair Value</t>
  </si>
  <si>
    <t>Fair Value Disclosures [Abstract]</t>
  </si>
  <si>
    <t>6. FAIR VALUE The Company’s financial assets measured at fair value are as follows (in thousands):
September 30, 2018
Fair Value
Level 1
Level 2
Level 3
Assets:
Cash and cash equivalents:
Cash
$
129,513
$
129,513
$
—
$
—
Money market funds
8,157
8,157
—
—
Short-term investments:
Corporate bonds and commercial paper
37,090
—
37,090
—
U.S. government securities
4,967
—
4,967
—
Total assets measured and recorded at fair value
$
179,727
$
137,670
$
42,057
$
—
The Company did not have any cash equivalents or short-term investments at December 31, 2017.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accounts receivable, prepaid expenses, accounts payable and accrued liabilities. The Company considers all highly liquid investments purchased with an original or remaining maturity of less than three months at the date of purchase to be cash equivalents. The Company measured money market funds of $8.2 million as cash equivalents as of September 30, 2018 using Level 1 inputs. The Company did not have any cash equivalents as of December 31, 2017.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measured its short-term investments using Level 2 input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oes not use Level 3 inputs to measure any assets or liabilities as of September 30, 2018 and December 31, 2017. During the nine months ended September 30, 2017, Level 3 instruments consisted of the Company’s preferred stock warrant liability in which the fair value was measured upon issuance and at each reporting date. Pursuant to the IPO, all preferred stock warrants were converted into Class B common stock warrants, which did not require further re-measurements as they were deemed permanent equity. For the three and nine months ended September 30, 2017, the inputs that were used to determine the estimated fair value of the convertible preferred stock warrant liability as of the September 30, 2017 valuation date included remaining contractual term of the warrants, the risk-free interest rate, the volatility of comparable public companies over the remaining term, and the fair value of underlying shares. The significant unobservable inputs used in the fair value measurement of the convertible preferred stock warrant liability were the fair value of the underlying stock at the valuation date for periods prior to the IPO and the estimated term of the warrants. The following table represents the activity of the fair value of Level 3 instruments (in thousands):
Three Months Ended
Nine Months Ended
September 30, 2017
September 30, 2017
Convertible preferred stock warrant liability — beginning balance
$
14,673
$
9,990
Fair value of new warrants issued
—
2,032
Change in fair value of preferred stock warrant liability
37,682
40,333
Convertible preferred stock warrant liability — ending balance
$
52,355
$
52,355</t>
  </si>
  <si>
    <t>Debt</t>
  </si>
  <si>
    <t>Debt Disclosure [Abstract]</t>
  </si>
  <si>
    <t xml:space="preserve">7. DEBT The Company did not have any outstanding debt as of September 30, 2018 or December 31, 2017. Line of credit The Company first entered into a loan and security agreement (the “LSA”) with Silicon Valley Bank (“Bank’) in July 2011. The LSA was amended and restated in subsequent periods. The amended and restated loan and security agreement (the “Restated 2014 LSA”) entered into in November 2014 provides advances under a revolving line of credit up to $30.0 million and provides for letters of credit to be issued up to $5.0 million. In June 2017, the Company entered into a second amendment to the Restated 2014 LSA. Advances under the second amendment carry a floating per annum interest rate equal to, at the Company’s option, (1) the prime rate or (2) LIBOR plus 2.75%, or the prime rate plus 1% depending on certain ratios. The amendment further changed the financial covenant to maintain a current ratio (calculated as current assets, divided by current liabilities less deferred revenue) greater than or equal to 1.25. The revolving line of credit terminates on June 30, 2019 at which time all outstanding advances becomes due and payable. As of September 30, 2018 and December 31, 2017, the Company was in compliance with all of the covenants in the amended Restated 2014 LSA. On July 18, 2018, the Company entered into a third amendment to the Restated 2014 LSA. The amendment increased the amount by which the Company can utilize its line of credit to support the issuances of letters of credits from $5.0 million to $30.0 million. The Company did not have any borrowings outstanding on the revolving line of credit as of September 30, 2018 and December 31, 2017. The Company had $23.0 million and $1.5 million outstanding in letters of credit as of September 30, 2018 and December 31, 2017, respectively. The interest rate on the line of credit was 5.01% and 4.31% as of September 30, 2018 and December 31, 2017, respectively. Term loan In June 2017, the Company entered into a subordinated loan agreement (“2017 Agreement”) with the Bank. The 2017 Agreement provided for a term loan borrowing of $40.0 million, with a minimum of $25.0 million to be initially drawn at the close of the agreement with the remaining amount available for a 24 month period, to be drawn in no less than $5.0 million increments. Advances under the term loan incur a facility fee equal to 1% of the drawn borrowings, in addition to interest payments at an interest rate equal to, at the Company’s option, (1) the prime rate plus 3.5% or (2) LIBOR plus 6.5%, subject to a 1% LIBOR floor. Additionally, the borrowings incur payment in kind interest fees equal to 2.5%, accruing to the unpaid borrowings balance, compounded monthly. Payment in kind interest may be settled in cash, at the Company’s election, during the term or at maturity. The Company is also obligated to pay final payment fees ranging from 1% to 4% depending on the timing of the payment. On October 31, 2017 the Company repaid the entire amount outstanding, and subsequently terminated the 2017 Agreement. In connection with the 2017 Agreement the Company issued 0.4 million warrants to purchase shares of Series H convertible preferred stock, with an exercise price of $9.17340. The warrants are exercisable up to ten years from the date of issuance. Upon repayment of the amounts borrowed and the subsequent termination of the 2017 Agreement, the Company cancelled 0.1 million warrants that were contingent on future borrowings. The warrant holders exercised 0.1 million warrants during the year ended December 31, 2017 and the remaining 0.2 million warrants during the three months ended March 31, 2018. There were no outstanding warrants as of September 30, 2018. </t>
  </si>
  <si>
    <t>Stockholders' Equity</t>
  </si>
  <si>
    <t>Equity [Abstract]</t>
  </si>
  <si>
    <t xml:space="preserve">8. STOCKHOLDERS’ EQUITY Preferred Stock The Company had outstanding convertible preferred stock before its IPO. Upon closing of the Company’s IPO, all outstanding shares of its convertible preferred stock automatically converted into 80.8 million shares of Class B common stock on a one-to-one basis. On October 2, 2017, the Company filed an Amended and Restated Certificate of Incorporation authorizing the Company to issue 10.0 million shares of undesignated preferred stock with rights and preferences determined by the Company’s Board of Directors (the “Board”) at the time of issuance of such shares. As of September 30, 2018 and December 31, 2017, there were no shares of preferred stock issued and outstanding. Common Stock The Company’s Amended and Restated Certificate of Incorporation filed on October 2, 2017, established two classes of authorized common stock, Class A common stock and Class B common stock. All shares of common stock outstanding immediately prior to the IPO, including shares of common stock issued upon the conversion of the convertible preferred stock, were converted into an equivalent number of shares of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Common stock options held prior to the IPO can be exercised into Class B or Class A common stock at the option of the holder. Warrants to purchase common stock held prior to the IPO were exercised into Class B common stock. There is no active market for shares of Class B common stock. Prior to sale or transfer, shares of Class B common stock are convertible into shares of Class A common stock. All stock options and restricted stock units granted after the IPO are exercised or vested into shares of Class A common stock. The Company has reserved the following shares of common stock for future issuances (in thousands):
September 30, 2018
Common stock awards granted under equity incentive plans
20,575
Common stock awards available for grant under equity incentive plan
13,350
Total reserved shares of common stock
33,925
Equity Incentive Plans The 2008 Equity Incentive Plan (the “2008 Plan”) became effective in February 2008. The 2008 Plan allowed for the grant of incentive stock options to employees and for the grant of non-statutory stock options and restricted stock awards to employees, directors and consultants. Subject to certain limitations, options granted under the 2008 Plan were granted at a price per share equivalent to the fair market value on the date of grant and generally vest over four years and have a term of 10 years. Commensurate with the Company’s IPO, the Company’s Board of Directors adopted the 2017 Equity Incentive Plan (the “2017 Plan”) which became effective in September 2017. No further equity awards can be granted under the 2008 Plan. The 2017 Plan provides for the grant of incentive stock options to employees and for the grant of non-statutory stock options, stock appreciation rights, restricted stock awards, restricted stock unit awards, performance stock awards, performance cash awards, and other forms of equity compensation to employees, directors and consultants. Options and restricted stock units under the 2017 Plan generally vest over four years and have a term of 10 years. Stock-Based Compensation The Company measures the cost of awards granted under equity incentive plans based on the grant date fair value of the award. The Company uses the straight-line method for expense recognition. The Company recognizes forfeitures as they occur. The following table shows total stock-based compensation expense three and nine months ended September 30, 2018 and 2017 (in thousands):
Three Months Ended
Nine Months Ended
September 30, 2018
September 30, 2017
September 30, 2018
September 30, 2017
Cost of platform revenue
$
29
$
18
67
58
Cost of player revenue
136
25
247
99
Research and development
5,561
1,197
10,658
3,078
Sales and marketing
3,277
808
5,673
2,099
General and administrative
2,496
876
4,592
2,183
Total stock-based compensation
$
11,499
$
2,924
$
21,237
$
7,517
Stock Options The summary of the Company’s stock option activity is as follows (in thousands, except price per share data):
Number of Shares
Weighted Average Exercise Price
Weighted Average Remaining Contractual Life (Years)
Weighted Average Grant Date Fair Value Per Share
Aggregate Intrinsic Value
Balance, December 31, 2017 - outstanding
26,336
$
4.59
6.4
—
Granted
1,040
52.32
—
$
22.96
Exercised
(9,466
)
2.83
—
—
Forfeited and expired
(582
)
6.58
—
—
Balance, September 30, 2018 - outstanding
17,328
$
8.34
7.0
—
$
1,120,880
Options exercisable at September 30, 2018
8,812
$
4.31
5.6
—
$
605,599
The intrinsic value for options exercised during the three months ended September 30, 2018 and 2017, was $206.2 million and $1.3 million, respectively, and during the nine months ended September 30, 2018 and 2017 was $403.2 million and $1.5 million, respectively. Intrinsic value represents the difference between the fair values of the Company’s common stock and the exercise prices on the date of grant. As of September 30, 2018, the Company had $43.4 million of unrecognized stock compensation expense related to unvested stock options that is expected to be recognized over a weighted-average period of approximately 2.3 years. The fair value of options granted under the equity incentive plans is estimated on the grant date using the Black-Scholes option-valuation model. The assumptions used in the Black-Scholes model are as follows:
Three Months Ended
Nine Months Ended
September 30, 2018
September 30, 2017
September 30, 2018
September 30, 2017
Dividend rate
—
—
—
—
Expected term (in years)
5.8 - 6.8
5.3 - 6.5
5.3 - 6.8
5.3 - 6.5
Risk-free interest rate
2.76 - 2.81%
1.84 - 2.03%
2.32 - 2.88%
1.84 - 2.25%
Expected volatility
38 - 40%
39 - 43%
38 - 40%
39 - 44%
Restricted Stock Units Pursuant to the 2017 Plan, the Company issues restricted stock units to employees. The fair value of restricted stock units is based on the Company’s stock price on the date of grant. The summary of the Company’s restricted stock unit activity is as follows (in thousands, except price per share data):
Number of Shares
Weighted Average Grant Date Fair Value Per Share
Balance, December 31, 2017 - outstanding
272
$
43.55
Awarded
3,106
48.32
Released
(54
)
36.48
Forfeited
(77
)
42.19
Balance, September 30, 2018 - outstanding
3,247
$
48.27
The unrecognized compensation cost related to restricted stock units as of September 30, 2018 was $148.3 million, which the Company expects to recognize over 3.4 years. The intrinsic value of restricted stock units vested during the three and nine months ended September 30, 2018 was $2.9 and $3.2 million, respectively, representing the fair value of the Company’s common stock underlying the restricted stock units at vesting dates. Warrants On September 30, 2018, the Company had no outstanding warrants. As of December 31, 2017, the Company had outstanding warrants to purchase 0.2 million shares of Class B common stock. Convertible preferred stock warrants issued and outstanding at the time of the Company’s IPO were automatically converted into Class B common stock warrants at the time of the Company’s IPO. Prior to the IPO the fair value of these convertible preferred stock warrants was recorded as a liability and remeasured at the end of each balance sheet date using the Black-Scholes option pricing model. The changes in the fair value during the year were recognized in the condensed consolidated statements of operations. The assumptions used to value the preferred stock warrants outstanding during the three and nine months ended September 30, 2017 as follows:
Three and Nine Months Ended
September 30, 2017
Dividend rate
—
Expected term (in years)
3.0 - 9.7
Risk-free interest rate
1.5 - 2.3%
Expected volatility
43.5 - 50.7%
Accumulated Other Comprehensive Loss During the three and nine months ended September 30, 2018, the Company recorded a net unrealized loss on short-term investments of $7,000 in accumulated other comprehensive loss. Income taxes on the unrealized loss are not material as of September 30, 2018. The Company did not have investments during 2017 and did not have an accumulated comprehensive loss as of December 31, 2017. </t>
  </si>
  <si>
    <t>Commitments and Contingencies</t>
  </si>
  <si>
    <t>Commitments And Contingencies Disclosure [Abstract]</t>
  </si>
  <si>
    <t xml:space="preserve">9. COMMITMENTS AND CONTINGENCIES Office Space The Company has operating lease agreements for office space to support research and development and sales and marketing activities located in the United States, the United Kingdom (U.K.), Denmark, and China, with various expiration dates up to November 2030. Rent expense for the three months ended September 30, 2018 and 2017 was $2.4 million and $1.7 million, respectively and for the nine months ended September 30, 2018 and 2017 was $7.1 million and $4.8 million, respectively. Manufacturing Purchase Commitments The Company has contracts with vendors for the manufacture of inventory and related items in the normal course of business. As of September 30, 2018, the Company had $111.0 million purchase commitments for inventory and related items. The Company records a liability for noncancelable purchase commitments in excess of its future demand forecasts. The Company recorded $0.2 million and $0.6 million for these purchase commitments in “Accrued liabilities” as of September 30, 2018 and December 31, 2017, respectively. Content Licensing The Company licenses certain content for users to access through The Roku Channel. The Company records an obligation for licensing of content when it enters into an agreement to obtain future titles and the cost of the content is known. Certain agreements include the obligation to license rights for unknown future titles, the ultimate quantity and/or fees for which are not yet determinable as of the reporting date. As of September 30, 2018, the amounts recorded in “Accrued liabilities” for license purchase commitments were not material. As of September 30, 2018, the Company did not have any remaining obligations that are not reflected on the financial statements as they do not yet meet the criteria for asset recognition. Letters of Credit As of September 30, 2018 and December 31, 2017, the Company had irrevocable letters of credit outstanding in the amount of $23.0 million and $1.5 million, respectively, related to facilities leases. The letters of credit have various expiration dates through 2019. Contingencies The Company accrues for loss contingencies, including liabilities for intellectual property licensing, when it believes such losses are probable and reasonably estimable. During the three months ended June 30, 2018, the Company changed its estimate of certain liabilities previously recorded for intellectual property licensing and released $8.9 million as a result of its assessment that the likelihood of payment is now remote. The reversal of $8.9 million is recorded within cost of player revenue in the nine months ended September 30, 2018, in the condensed consolidated statements of operations. The Company is currently involved in, and may in the future be involved in, legal proceedings, claims, and investigations in the ordinary course of business, including claims for infringing patents, copyrights or other intellectual property rights related to its platform and products, or the content distributed through its platform by the Company or third-party channel developers.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Indemnification Many of the Company’s agreements include provisions for indemnifying content publishers, licensees, distributors, retailers, contract manufacturers and suppliers in the event that the Company’s products or services or the Company’s technologies incorporated therein, infringe on a third party’s intellectual property right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s not accrued any liabilities related to such obligations in the consolidated financial statements. Player Warranties Upon issuance of a standard player warranty, the Company recognizes a liability for the obligation it assumes under the warranty. The accrued warranty reserve was $1.0 million and $0.2 million as of September 30, 2018 and December 31, 2017. </t>
  </si>
  <si>
    <t>Income Taxes</t>
  </si>
  <si>
    <t>Income Tax Disclosure [Abstract]</t>
  </si>
  <si>
    <t xml:space="preserve">10. INCOME TAXES The Company is subject to income tax in the U.S. as well as other tax jurisdictions in which it conducts business. Earnings from non-U.S. activities are subject to local country income tax. The Company does not provide for federal income taxes on the undistributed earnings of its foreign subsidiaries. The Company has not yet made a determination of indefinite reinvestment assertion in light of the Tax Act. The Company expects to reach a final determination by the end of 2018. The Company recorded immaterial income tax benefits and expenses during the three and nine months ended September 30, 2018 and 2017 related to foreign income taxes and state minimum taxes. Based on the available objective evidence during the nine months ended September 30, 2018, the Company believes it is more likely than not that the tax benefits of the U.S. losses incurred may not be realized. Accordingly, the Company recorded a full valuation allowance against the tax benefits of the U.S. losses incurred. The primary difference between the effective tax rate and the statutory tax rate relates to the valuation allowance on the Company’s U.S. losses. Effective January 1, 2018, the Company adopted the new revenue standard which results in a change to deferred revenues. The change in deferred revenues impacts the deferred tax asset arising out of deferring revenues for GAAP compared to those for tax. The deferred tax asset is equally offset by the full valuation allowance. The Tax Cuts and Job Act (TCJA) of 2017, enacted on December 22, 2017, contains significant changes to U.S. tax law, including lowering the U.S. corporate income tax rate to 21% and implementing a territorial tax system. TCJA creates a new requirement that global intangible low-taxed income (GILTI) earned by controlled foreign corporations (CFCs) must be included currently in the gross income of the CFCs’ U.S. shareholder. Under U.S. GAAP, the Company is allowed to make an accounting policy choice of either (i) treating taxes due on future U.S. inclusions in taxable income related to GILTI as a current-period expense when incurred (the “period cost method”) or (ii) factoring such amounts into a company’s measurement of its deferred taxes (the “deferred method”). The Company’s selection of an accounting policy with respect to the new GILTI tax rules will depend, in part, on analyzing its global income to determine whether we expect to have future U.S. inclusions in taxable income related to GILTI and, if so, what the impact is expected to be. The Company has included GILTI in the annual effective tax rate calculation, however, it has not made a policy decision regarding whether to record deferred taxes on GILTI. </t>
  </si>
  <si>
    <t>Related-Party Transactions</t>
  </si>
  <si>
    <t>Related Party Transactions [Abstract]</t>
  </si>
  <si>
    <t xml:space="preserve">11. RELATED-PARTY TRANSACTIONS The Company has agreements with one of the Company’s strategic investors. The Company recorded revenues of $1.3 million and $0.2 million for the three months ended September 30, 2018 and 2017, respectively, and $2.9 million and $0.2 million for the nine months ended September 30, 2018 and 2017, respectively, related to this investor. The Company had accounts receivable balance of $1.8 million and $0.5 million as of September 30, 2018 and December 31, 2017, respectively, related to sales to this investor. The Company incurred expenses of $0.2 million and $0.3 million with this investor for the three and nine months ended September 30, 2018. There were insignificant expenses for three and nine months ended September 30, 2017. The Company had a payable of $0.4 million payable to this investor as of September 30, 2018. In May 2018, a member of the executive staff for one of the Company’s business partners joined the Company’s Board of Directors. The Company recorded revenues of $0.6 million and $3.9 million for the three and nine months ended September 30, 2018 with this business partner. The Company had an accounts receivable balance of $1.5 million with this business partner as of September 30, 2018. </t>
  </si>
  <si>
    <t>Revenue</t>
  </si>
  <si>
    <t>Revenue From Contract With Customer [Abstract]</t>
  </si>
  <si>
    <t>12. REVENUE On January 1, 2018, the Company adopted ASU 2014-09, Revenue from Contracts with Customers (Topic 606), (the “new revenue standard”) using the modified retrospective method. The Company applied the new revenue standard to all contracts that were not completed as of January 1, 2018.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rior periods. Application of practical expedients and exemptions The Company reflected the aggregate effect of all modifications that occurred prior to the date of adoption. The Company expensed commissions related to advertising and player sales when incurred because the amortization period is less than one year. Sales commissions are included in “Sales and marketing” expenses in the condensed consolidated statements of operations. Impact on beginning balances The cumulative effect of the changes made to the consolidated January 1, 2018 balance sheet for the adoption of the new revenue standard were as follows (in thousands):
As of
Adjustment on
As of
Balance Sheet line items impacted
December 31, 2017
adoption of new revenue standard
January 1, 2018
Assets:
Accounts receivables, net
$
120,553
$
12,728
$
133,281
Inventories
32,740
(108
)
32,632
Prepaid expenses and other current assets
11,367
4,113
15,480
Deferred cost of revenue, current portion
3,007
(1,076
)
1,931
Deferred cost of revenue, non-current portion
5,403
(3,885
)
1,518
Other non-current assets
3,429
(222
)
3,207
Liabilities:
Accounts payable and accrued liabilities
128,757
1,250
130,007
Deferred revenue, current portion
34,501
8,449
42,950
Deferred revenue, non-current portion
48,511
(36,488
)
12,023
Equity:
Accumulated deficit
(283,338
)
38,339
(244,999
) Revenue recognition The Company enters into contracts that may include various combinations of products and services, which are generally capable of being distinct and are accounted for as separate performance obligations. Revenue is recognized when control of promised products or services is transferred to customers, in an amount that reflects the consideration the Company expects to be entitled to in exchange for those products or services. This is achieved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hipping charges billed to customers are included in revenue and the related shipping costs are included in cost of revenue. Revenue is recorded net of taxes collected or accrued. Sales taxes are recorded as current liabilities until remitted to the relevant government authority. The Company does not have any capitalized costs associated with contract acquisition because most direct contract acquisition costs relate to contracts that are recognized over a period of one year or less. Arrangements with multiple performance obligations The Company’s contracts may contain multiple distinct performance obligations. The computed transaction price of each contract is allocated to each performance obligation based on a relative stand-alone selling price (“SSP”). For performance obligations routinely sold separately, the SSP is determined by evaluating such stand-alone sales. For those performance obligations that are not routinely sold separately, the Company determines SSP based on a market assessment approach, or on an expected cost-plus margin approach. Nature of products and services Platform segment: The Company’s platform segment generates revenue from advertising sales, subscription and transaction revenue shares, the sale of branded channel buttons on remote controls and licensing arrangements with TV brands and service operators. The Company’s advertising revenue is mostly generated through video and display advertising delivered through advertising impressions. The Company enters into advertising arrangements directly with the advertiser or with their agency which purchases advertising on their behalf. Advertising is typically sold on a cost-per-thousand basis as evidenced by an Insertion Order (“IO”) that specifies the terms of the arrangement including the type of ad product, pricing, insertion dates, and the number of impressions over a stated period. Revenue is recognized as the number of impressions are delivered. IOs may include multiple performance obligations as they contain distinct advertising products or services. For such arrangements, the Company allocates revenue to each performance obligation based on their relative SSPs. In addition, advertising revenue is also recognized from distinct performance obligations included in distribution arrangements with content publishers. The Company earns revenue shares from content publishers based on user subscriptions activated or billed through the Company’s platform and from purchases or rental of publishers’ media. The Company’s revenue share is generally equal to a fixed percentage of the price charged by the content publisher or a contractual flat fee. The Company sells branded channel buttons on player and TV remote controls that provide one-touch access to a publishers’ content. The Company typically receives a fixed fee per button for each player or TV unit sold over a defined distribution period. The Company licenses its technology and proprietary operating system to TV brands and service operators. Arrangements with TV brands commonly include a license to the Company’s technology and proprietary operating system over a specified term including updates and upgrades. Licensing revenues from TV brands are generated on a flat fee basis or from per unit licensing fees. Arrangements may also include marketing development funds paid to TV brands. Marketing development funds are reflected as a reduction to the estimated transaction price. Arrangements with service operators generally include performance obligations comprised of a license to the technology and proprietary operating system, unspecified upgrades or enhancements, hosting of a branded channel store, and engineering and support services. The Company has determined that the license for the technology and the operating system is one performance obligation. Licensing fees from service operators are mostly generated from unit activations or flat fees and from ongoing maintenance.
Nature of performance obligations
Revenue recognition
Digital advertising
Digital advertising is comprised of performance obligations that are recognized either at a point in time or over time depending on the nature of the advertising product.
Content distribution services
The revenue share from the content publishers included in the estimated transaction price is based on the expected value for which a significant reversal of revenue is not expected to occur. The estimate of the variable consideration is based on the assessment of historical, current, and forecasted performance of the publishers’ content applications. Revenue is recognized on a time elapsed basis, by day, over the contractual distribution term.
Branded channel buttons
The button fees included in the estimated transaction price are based on the expected value for which a significant reversal of revenue is not expected to occur. The estimate of the variable consideration is based on the Company’s assessment of historical, current, and forecasted player and Roku TV volumes. Revenue is recognized on a time elapsed basis, by day, over the distribution term.
License of technology and operating system
The revenue for licensing of technology and operating system is recognized at a point in time, when the control has transferred to the customer, which usually occurs when the Company makes the IP available to the customer.
Unspecified upgrades to the IP
The revenue allocated to unspecified upgrades is recognized on a time elapsed basis, by day, over the service period.
Hosting services
Hosting fees are recognized on a time elapsed basis, by day, over the service period.
Professional services
Professional services revenue is recognized as services are provided or accepted. Player segment: The Company sells the majority of its players through retail distribution channels, including brick and mortar and online retailers, and through the Company’s website. The Company’s player revenue includes allowances for returns and sales incentives in the estimated transaction price. These estimates are based on historical experience and anticipated performance. The Company’s player revenue includes two performance obligations:
•
hardware, which includes embedded software, and
•
unspecified upgrades or enhancements on a when-and-if available basis. The Company has determined that its hardware and embedded software be considered as one performance obligation because the customer cannot benefit from the hardware or the embedded software either on its own or together with other resources that are readily available to the customer.
Nature of performance obligations
Revenue recognition
Players
Revenue recognition occurs at a point in time when control has transferred to the customer, which is based on the contractual terms.
Unspecified upgrades to the software embedded in the hardware
The Company initially records the allocated value of the unspecified upgrades as deferred revenue and recognizes it into player revenue ratably on a time elapsed basis, by day, over the estimated economic life of the associated players. Revenue disaggregation The Company’s disaggregated revenues are represented by the two reportable segments discussed in Note 14. The disaggregation is based on the evaluations that are regularly performed by the chief operating decision maker (“CODM”) for purposes of allocating resources and evaluating financial performance. The Company’s CODM is its Chief Executive Officer. Transaction price allocated to future performance obligations As of September 30, 2018, the Company had $64.0 million of estimated future revenue related to outstanding performance obligations. The Company expects to recognize approximately 68% of this future revenue over the next twelve months and the remainder thereafter through 2024. This estimated future revenue excludes contracts with original durations of one year or less, amounts in accordance with ASC 606-10-55-18 and variable consideration amounts attributable to royalties. Contract balances Contract balances include accounts receivable, contract assets and contract liabilities or deferred revenues. Accounts receivable are recorded at the amount invoiced, net of an allowance for doubtful accounts, with payment terms ranging from 30 to 90 days. Contract assets are created when the timing of revenue recognition differ from the timing of invoicing to a customer. Contract assets primarily relate to the Company’s conditional right to consideration for work completed but not billed. Contract assets are transferred to accounts receivable when the rights become unconditional. The Company’s contract assets are current in nature and are included in “Prepaid expenses and other current assets ”. Contract liabilities are recorded as deferred revenue and primarily relate to the advance consideration received from customers. Revenue is recognized when the performance obligation is completed and delivered or transfer of control occurs. The table below reflects the contract balances of the Company (in thousands):
As of
As of adoption
September 30, 2018
January 1, 2018
Accounts receivable, net
$
133,895
$
133,281
Contract assets, current portion
3,042
4,113
Deferred revenue, current portion
38,543
42,950
Deferred revenue, non-current portion
13,376
12,023
Revenue recognized during the three and nine months ended September 30, 2018, from amounts included in deferred revenue at January 1, 2018 was approximately $5.3 million and $34.9 million, respectively. For the nine months ended September 30, 2018, approximately $12.4 million related to the delivery of intellectual property that occurred during the quarter ended March 31, 2018. This delivery also resulted in an increase to contract assets of approximately $2.8 million as of September 30, 2018. Impact of adoption for the three and nine months ended September 30, 2018 The impact of adoption of the new revenue standard on January 1, 2018, on the condensed consolidated balance sheet and statements of operations is reflected in the table below (in thousands):
As of September 30, 2018
Impact on balance sheet line items
As Reported
Balances without adoption of the new revenue standard
Impact of adoption Higher / (Lower)
Assets:
Accounts receivable, net
$
133,895
$
115,423
$
18,472
Inventories
68,803
68,803
—
Prepaid expenses and other current assets
13,867
11,003
2,864
Deferred cost of revenue, current portion
1,504
3,963
(2,459
)
Deferred cost of revenue, non-current portion
—
5,309
(5,309
)
Liabilities:
Accounts payable and accrued liabilities
147,255
145,255
2,000
Deferred revenue, current portion
38,543
34,159
4,384
Deferred revenue, non-current portion
13,376
47,160
(33,784
)
Equity:
Accumulated Deficit
(260,674
)
(301,642
)
40,968
Three Months Ended September 30, 2018
Nine Months Ended September 30, 2018
Impact on statements of operations line items
As Reported
Balances without adoption of the new revenue standard
Impact of adoption Higher / (Lower)
As Reported
Balances without adoption of the new revenue standard
Impact of adoption Higher / (Lower)
Net Revenue:
Platform
$
100,050
$
95,056
$
4,994
$
265,468
$
253,345
$
12,123
Player
73,331
74,286
(955
)
201,299
201,021
278
Total net revenue
173,381
169,342
4,039
466,767
454,366
12,401
Cost of Revenue:
Platform
29,504
26,110
3,394
78,498
69,020
9,478
Player
64,884
65,454
(570
)
168,412
168,118
294
Total cost of revenue
94,388
91,564
2,824
246,910
237,138
9,772
Gross Profit:
Platform
70,546
68,946
1,600
186,970
184,325
2,645
Player
8,447
8,832
(385
)
32,887
32,903
(16
)
Total gross profit
78,993
77,778
1,215
219,857
217,228
2,629
Operating Expenses:
Research and development
45,370
45,370
—
119,692
119,692
—
Sales and marketing
25,603
25,603
—
68,180
68,180
—
General and administrative
19,769
19,769
—
50,768
50,768
—
Total operating expenses
90,742
90,742
—
238,640
238,640
—
Loss from Operations
(11,749
)
(12,964
)
1,215
(18,783
)
(21,412
)
2,629
Net loss
$
(9,527
)
$
(10,742
)
$
1,215
$
(15,635
)
$
(18,264
)
$
2,629</t>
  </si>
  <si>
    <t>Net Loss Per Share</t>
  </si>
  <si>
    <t>Earnings Per Share [Abstract]</t>
  </si>
  <si>
    <t>13. NET LOSS PER SHARE Basic and diluted net loss per share of common stock allocable to common stockholders is calculated by dividing the net loss allocable to common stockholders by the weighted-average number of shares of common stock outstanding during the period, less shares subject to repurchase, and excludes any dilutive effects of employee stock-based awards and warrants. Because the Company has reported a net loss for all periods presented, diluted net loss per common share is the same as the basic net loss per share for all periods presented. The Company calculates its basic and diluted net loss per share allocable to common stockholders in conformity with the two-class method required for companies with participating securities. In computing diluted net loss allocable to common stockholders, undistributed earnings are re-allocated to reflect the potential impact of dilutive securities. The Company’s basic net loss per share allocable to common stockholders is calculated by dividing the net loss allocable to common stockholders by the weighted-average number of shares of common stock outstanding for the period. For purposes of the calculation of diluted loss per share allocable to common stockholders, unvested shares of common stock issued upon the early exercise of stock options, options to purchase common stock, common stock warrants and securities like convertible preferred stock and convertible preferred stock warrants that were issued and outstanding before the Company’s IPO, are considered common stock equivalents but have been excluded from the calculation of diluted net loss per share allocable to common stockholders as their effect is antidilutive. The Company considers all series of its convertible preferred stock that were outstanding before the Company’s IPO, to be participating securities as they were entitled to receive noncumulative dividends prior and in preference to any dividends on shares of common stock. Due to the Company’s net losses, there is no impact on the loss per share calculation in applying the two-class method since the participating securities have no legal obligation to share in any losses. The following table presents the calculation of basic and diluted net loss per share (in thousands, except per share data):
Three Months Ended
Nine Months Ended
September 30, 2018
September 30, 2017
September 30, 2018
September 30, 2017
Numerator:
Net loss allocable to common stockholders
$
(9,527
)
$
(46,235
)
$
(15,635
)
$
(70,450
)
Denominator:
Weighted-average shares used in computing net loss per share, basic and diluted
106,884
5,260
103,035
4,999
Net loss per share, basic and diluted
$
(0.09
)
$
(8.79
)
$
(0.15
)
$
(14.09
) The potential common shares that would be excluded from the calculation of diluted net loss per share because of their anti-dilutive effect are as follows (in thousands):
Three Months Ended
Nine Months Ended
September 30, 2018
September 30, 2017
September 30, 2018
September 30, 2017
Equity awards to purchase common stock
20,575
27,326
20,575
27,326
Unvested shares of common stock issued upon early exercise of stock options and business acquisition
83
52
83
52
Warrants to purchase convertible preferred stock
—
2,226
—
2,226
Convertible preferred stock
—
80,844
—
80,844
Total
20,658
110,448
20,658
110,448</t>
  </si>
  <si>
    <t>Segment Information</t>
  </si>
  <si>
    <t>Segment Reporting [Abstract]</t>
  </si>
  <si>
    <t xml:space="preserve">14. SEGMENT INFORMATION The Company is organized into two reportable segments as follows: Platform —Consists primarily of fees received from advertisers and content publishers, and from licensing the Company’s technology and proprietary operating system with TV brands and service operators. Platform revenue primarily includes fees earned from the sale of digital advertising and revenue share from new or recurring user subscriptions activated through the Company’s platform and revenue share from user purchases of content publishers’ media through its platform. The Company also earns revenue from the sale of branded channel buttons on remote controls. Player —Consists primarily of net sales of streaming media players and accessories through retailers and distributors, as well as directly to customers through the Company’s website. Customers accounting for 10% or more of the segment revenues were as follows:
Three Months Ended
Nine Months Ended
September 30, 2018
September 30, 2017
September 30, 2018
September 30, 2017
Platform segment revenue
Customer E
*
14
%
*
13
%
Player segment revenue
Customer A
17
%
19
%
15
%
15
%
Customer B
16
%
*
15
%
10
%
Customer C
34
%
32
%
36
%
32
%
*
Less than 10% of segment revenues Substantially all of the Company’s assets were held in the United States and were attributable to the operations in the United States as of September 30, 2018 and December 31, 2017. Revenue in international markets </t>
  </si>
  <si>
    <t>Summary of Significant Accounting Policies (Policies)</t>
  </si>
  <si>
    <t>Basis of Presentation</t>
  </si>
  <si>
    <t>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7, filed with the SEC on March 1, 2018. The condensed consolidated balance sheet as of December 31, 2017 has been derived from the audited consolidated financial statements as of that date but does not include all of the information and footnotes included in the Company’s Annual Report on Form 10-K for the year ended December 31, 2017. The interim financial information is unaudited, but reflects all normal recurring adjustments that are, in the opinion of management, necessary to fairly present the information set forth herein. The results of operations for the three and nine months ended September 30, 2018 are not necessarily indicative of the operating results to be expected for the full year or any future periods. There have been no material changes in the Company’s significant accounting policies other than Accounting Standards Update (“ASU”) 2016-16, Income taxes: Intra-Entity Transfers of Assets Other Than Inventory (Topic 740) Revenue from Contracts with Customers (Topic 606)</t>
  </si>
  <si>
    <t>Use of Judgments and Estimates</t>
  </si>
  <si>
    <t>Use of Judgements and Estimates The preparation of the Company’s condensed consolidated financial statements in accordance with U.S. GAAP requires management to make certain estimates, judgements, and assumptions that affect the reported amounts of assets and liabilities and related disclosures at the date of the financial statements, as well as the reported amounts of revenue and expenses during the periods presented. Adoption of ASU 2014-09, Revenue from Contracts with Customers (Topic 606)</t>
  </si>
  <si>
    <t>Principles of Consolidation</t>
  </si>
  <si>
    <t>Principles of Consolidation The condensed consolidated financial statements have been prepared in accordance with U.S. GAAP and includes the accounts of the Company and its wholly-owned subsidiaries. All intercompany transactions and balances have been eliminated in consolidation.</t>
  </si>
  <si>
    <t>Comprehensive Loss</t>
  </si>
  <si>
    <t>Comprehensive Loss Comprehensive loss includes unrealized losses on the Company’s short-term investments for the three and nine months ended September 30, 2018. The Company had no short-term investments during the three and nine months ended September 30, 2017. As a result, comprehensive loss was equal to the net loss for the three and nine months ended September 30, 2017.</t>
  </si>
  <si>
    <t>Concentrations</t>
  </si>
  <si>
    <t xml:space="preserve">Concentrations Customers accounting for 10% or more of the Company’s net revenue were as follows:
Three Months Ended
Nine Months Ended
September 30, 2018
September 30, 2017
September 30, 2018
September 30, 2017
Customer A
*
10
%
*
*
Customer B
10
%
*
*
*
Customer C
16
%
18
%
16
%
19
%
Customer E
*
11
%
*
11
% Customers accounting for 10% or more of the Company’s accounts receivable were as follows:
As of
September 30, 2018
December 31, 2017
Customer C
10
%
*
Customer D
13
%
16
%
*
Less than 10% </t>
  </si>
  <si>
    <t xml:space="preserve">Short-Term Investments The Company considers investments in instruments purchased with an original maturity of 90 days or less to be cash equivalents. Investments in instruments with original maturities that are greater than 90 days but less than one year are short-term investments. The Company’s short-term investments consist of corporate bonds, commercial paper and U.S. Government agency securities. These investments are held in the custody of a major financial institution. As of September 30, 2018, the short-term investments were classified as available-for-sale and were recorded in the condensed consolidated balance sheet at fair value with net unrealized gains or losses reported as a separate component of accumulated other comprehensive income (loss), net of tax. The Company recognizes an impairment charge if a decline in the fair value of its investments is considered to be other-than-temporary. The Company has determined that gross unrealized losses on short-term investments at September 30, 2018 were temporary in nature because each investment meets the Company’s credit quality requirements and the Company has the ability and intent to hold these investments until they recover their unrealized losses. </t>
  </si>
  <si>
    <t>Content Licensing Fees</t>
  </si>
  <si>
    <t>Content Licensing Fees The Company licenses content for viewing on The Roku Channel. The licensing arrangements can be for a fixed fee and/or advertising revenue share with specific windows of content availability. The Company capitalizes the content fees and records a corresponding liability at the gross amount of the liability when the license period begins, the cost of the content is known and the content is accepted and available for streaming. The Company amortizes licensed content assets into “Cost of Revenue, Platform” over the contractual window of availability . As of September 30, 2018, .</t>
  </si>
  <si>
    <t>Adoption of New Accounting Standards and Recently Issued Accounting Pronouncements Not Yet Adopted</t>
  </si>
  <si>
    <t>Adoption of New Accounting Standards On January 1, 2018, the Company adopted guidance in ASU 2014-09, Revenue from Contracts with Customers (Topic 606) On January 1, 2018, the Company adopted guidance in ASU 2016-16, Income taxes: Intra-Entity Transfers of Assets Other Than Inventory (Topic 740) Recently Issued Accounting Pronouncements Not Yet Adopted In February 2016, the FASB issued ASU 2016-02, Leases (Topic 842) In January 2017, the FASB issued ASU 2017-04, Intangibles—Goodwill and Other (Topic 350), Simplifying the Test for Goodwill Impairment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s (Topic 820), Disclosure Framework—Changes to the Disclosure Requirements for Fair Value Measurement</t>
  </si>
  <si>
    <t>The Company’s financial assets measured at fair value are as follows (in thousands):
September 30, 2018
Fair Value
Level 1
Level 2
Level 3
Assets:
Cash and cash equivalents:
Cash
$
129,513
$
129,513
$
—
$
—
Money market funds
8,157
8,157
—
—
Short-term investments:
Corporate bonds and commercial paper
37,090
—
37,090
—
U.S. government securities
4,967
—
4,967
—
Total assets measured and recorded at fair value
$
179,727
$
137,670
$
42,057
$
—
The Company did not have any cash equivalents or short-term investments at December 31, 2017.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accounts receivable, prepaid expenses, accounts payable and accrued liabilities. The Company considers all highly liquid investments purchased with an original or remaining maturity of less than three months at the date of purchase to be cash equivalents. The Company measured money market funds of $8.2 million as cash equivalents as of September 30, 2018 using Level 1 inputs. The Company did not have any cash equivalents as of December 31, 2017.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measured its short-term investments using Level 2 input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oes not use Level 3 inputs to measure any assets or liabilities as of September 30, 2018 and December 31, 2017. During the nine months ended September 30, 2017, Level 3 instruments consisted of the Company’s preferred stock warrant liability in which the fair value was measured upon issuance and at each reporting date. Pursuant to the IPO, all preferred stock warrants were converted into Class B common stock warrants, which did not require further re-measurements as they were deemed permanent equity. For the three and nine months ended September 30, 2017, the inputs that were used to determine the estimated fair value of the convertible preferred stock warrant liability as of the September 30, 2017 valuation date included remaining contractual term of the warrants, the risk-free interest rate, the volatility of comparable public companies over the remaining term, and the fair value of underlying shares. The significant unobservable inputs used in the fair value measurement of the convertible preferred stock warrant liability were the fair value of the underlying stock at the valuation date for periods prior to the IPO and the estimated term of the warrants. The following table represents the activity of the fair value of Level 3 instruments (in thousands):
Three Months Ended
Nine Months Ended
September 30, 2017
September 30, 2017
Convertible preferred stock warrant liability — beginning balance
$
14,673
$
9,990
Fair value of new warrants issued
—
2,032
Change in fair value of preferred stock warrant liability
37,682
40,333
Convertible preferred stock warrant liability — ending balance
$
52,355
$
52,355</t>
  </si>
  <si>
    <t>Revenue Recognition</t>
  </si>
  <si>
    <t>On January 1, 2018, the Company adopted ASU 2014-09, Revenue from Contracts with Customers (Topic 606), (the “new revenue standard”) using the modified retrospective method. The Company applied the new revenue standard to all contracts that were not completed as of January 1, 2018.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rior periods. The Company enters into contracts that may include various combinations of products and services, which are generally capable of being distinct and are accounted for as separate performance obligations. Revenue is recognized when control of promised products or services is transferred to customers, in an amount that reflects the consideration the Company expects to be entitled to in exchange for those products or services. This is achieved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t>
  </si>
  <si>
    <t>Summary of Significant Accounting Policies (Tables)</t>
  </si>
  <si>
    <t>Net Revenue</t>
  </si>
  <si>
    <t>Schedules of Customer Concentration by Risk Factor</t>
  </si>
  <si>
    <t xml:space="preserve">Customers accounting for 10% or more of the Company’s net revenue were as follows:
Three Months Ended
Nine Months Ended
September 30, 2018
September 30, 2017
September 30, 2018
September 30, 2017
Customer A
*
10
%
*
*
Customer B
10
%
*
*
*
Customer C
16
%
18
%
16
%
19
%
Customer E
*
11
%
*
11
% </t>
  </si>
  <si>
    <t>Accounts Receivable</t>
  </si>
  <si>
    <t xml:space="preserve">Customers accounting for 10% or more of the Company’s accounts receivable were as follows:
As of
September 30, 2018
December 31, 2017
Customer C
10
%
*
Customer D
13
%
16
%
*
Less than 10% </t>
  </si>
  <si>
    <t>Balance Sheet Components (Tables)</t>
  </si>
  <si>
    <t>Schedule of Accounts Receivable, Net of Allowances</t>
  </si>
  <si>
    <t>Accounts receivable, net of allowances, consisted of the following (in thousands):
September 30, 2018
December 31, 2017
Gross accounts receivable
$
146,156
$
138,292
Allowance for sales returns
(4,221
)
(6,907
)
Allowance for sales incentives
(7,271
)
(10,442
)
Other allowances
(769
)
(390
)
Total allowances
(12,261
)
(17,739
)
Total Accounts Receivable—net of allowances
$
133,895
$
120,553</t>
  </si>
  <si>
    <t>Schedule of Allowance for Sales Returns</t>
  </si>
  <si>
    <t xml:space="preserve">Allowance for sales returns consisted of the following activities (in thousands):
September 30, 2018
December 31, 2017
Beginning balance
$
(6,907
)
$
(6,916
)
Charged to revenue
(10,239
)
(19,089
)
Utilization of sales return reserve
12,925
19,098
Ending balance
$
(4,221
)
$
(6,907
) </t>
  </si>
  <si>
    <t>Schedule of Allowance for Sales Incentives</t>
  </si>
  <si>
    <t xml:space="preserve">Allowance for sales incentives consisted of the following activities (in thousands):
September 30, 2018
December 31, 2017
Beginning balance
$
(10,442
)
$
(8,503
)
Charged to revenue
(24,017
)
(44,264
)
Utilization of sales incentive reserve
27,188
42,325
Ending balance
$
(7,271
)
$
(10,442
) </t>
  </si>
  <si>
    <t>Schedule of Property and Equipment, Net</t>
  </si>
  <si>
    <t>Property and equipment, net consisted of the following (in thousands):
September 30, 2018
December 31, 2017
Computers and equipment
$
14,870
$
11,631
Leasehold improvements
16,615
8,437
Website and internal-use software
6,745
5,461
Office equipment and furniture
3,099
1,987
Total property and equipment
41,329
27,516
Accumulated depreciation and amortization
(18,069
)
(12,780
)
Property and Equipment, net
$
23,260
$
14,736</t>
  </si>
  <si>
    <t>Schedule of Accounts Payable and Accrued Liabilities</t>
  </si>
  <si>
    <t>Accounts payable and accrued liabilities consisted of the following (in thousands):
September 30, 2018
December 31, 2017
Accounts payable
$
55,298
$
56,413
Accrued royalty expense
6,182
17,165
Accrued inventory
22,857
2,382
Accrued payroll and related expenses
7,195
8,699
Accrued cost of revenue
15,628
12,210
Accrued payments to content publishers
28,815
24,037
Taxes and related liabilities
1,135
1,463
Customer prepayments
2,951
545
Other accrued expenses
7,194
5,843
Total Accounts Payable and Accrued Liabilities
$
147,255
$
128,757</t>
  </si>
  <si>
    <t>Schedule of Deferred Revenue</t>
  </si>
  <si>
    <t>Deferred revenue consisted of the following (in thousands):
September 30, 2018
December 31, 2017
Platform, current
$
23,681
$
19,022
Player, current
14,862
15,479
Total deferred revenue, current
38,543
34,501
Platform, non-current
8,300
42,674
Player, non-current
5,076
5,837
Total deferred revenue, non-current
13,376
48,511
Total Deferred Revenue (See Note 12)
$
51,919
$
83,012</t>
  </si>
  <si>
    <t>Short-Term Investments (Tables)</t>
  </si>
  <si>
    <t>Summary of Short-term Investments</t>
  </si>
  <si>
    <t>The following is a summary of the Company’s short-term investments (in thousands):
September 30, 2018
Amortized Cost
Gross Unrealized Gains
Gross Unrealized Loss
Fair Value
Corporate bonds and commercial paper
$
37,095
$
—
$
(5
)
$
37,090
U.S. government securities
4,969
—
(2
)
4,967
Total Short-Term Investments
$
42,064
$
—
$
(7
)
$
42,057</t>
  </si>
  <si>
    <t>Summary of Maturities of Short-term Investments by Contractual Maturity</t>
  </si>
  <si>
    <t>The following table summarizes the maturities of the Company’s short-term investments by contractual maturity (in thousands):
September 30, 2018
Amortized Cost
Fair Value
Less than 1 year
$
42,064
$
42,057
Due in 1-3 years
—
—
Total Short-Term Investments
$
42,064
$
42,057</t>
  </si>
  <si>
    <t>Fair Value (Tables)</t>
  </si>
  <si>
    <t>Schedule of Financial Assets Measured at Fair Value</t>
  </si>
  <si>
    <t>The Company’s financial assets measured at fair value are as follows (in thousands):
September 30, 2018
Fair Value
Level 1
Level 2
Level 3
Assets:
Cash and cash equivalents:
Cash
$
129,513
$
129,513
$
—
$
—
Money market funds
8,157
8,157
—
—
Short-term investments:
Corporate bonds and commercial paper
37,090
—
37,090
—
U.S. government securities
4,967
—
4,967
—
Total assets measured and recorded at fair value
$
179,727
$
137,670
$
42,057
$
—</t>
  </si>
  <si>
    <t>Schedule of Fair Value of Level 3 Instruments</t>
  </si>
  <si>
    <t>The following table represents the activity of the fair value of Level 3 instruments (in thousands):
Three Months Ended
Nine Months Ended
September 30, 2017
September 30, 2017
Convertible preferred stock warrant liability — beginning balance
$
14,673
$
9,990
Fair value of new warrants issued
—
2,032
Change in fair value of preferred stock warrant liability
37,682
40,333
Convertible preferred stock warrant liability — ending balance
$
52,355
$
52,355</t>
  </si>
  <si>
    <t>Stockholders' Equity (Tables)</t>
  </si>
  <si>
    <t>Schedule of Reserved Shares of Common Stock for Future Issuances</t>
  </si>
  <si>
    <t>The Company has reserved the following shares of common stock for future issuances (in thousands):
September 30, 2018
Common stock awards granted under equity incentive plans
20,575
Common stock awards available for grant under equity incentive plan
13,350
Total reserved shares of common stock
33,925</t>
  </si>
  <si>
    <t>Summary of Recognized Employee Stock-Based Compensation Expense</t>
  </si>
  <si>
    <t>The following table shows total stock-based compensation expense three and nine months ended September 30, 2018 and 2017 (in thousands):
Three Months Ended
Nine Months Ended
September 30, 2018
September 30, 2017
September 30, 2018
September 30, 2017
Cost of platform revenue
$
29
$
18
67
58
Cost of player revenue
136
25
247
99
Research and development
5,561
1,197
10,658
3,078
Sales and marketing
3,277
808
5,673
2,099
General and administrative
2,496
876
4,592
2,183
Total stock-based compensation
$
11,499
$
2,924
$
21,237
$
7,517</t>
  </si>
  <si>
    <t>Schedule of Activity Under Equity Incentive Plan</t>
  </si>
  <si>
    <t>The summary of the Company’s stock option activity is as follows (in thousands, except price per share data):
Number of Shares
Weighted Average Exercise Price
Weighted Average Remaining Contractual Life (Years)
Weighted Average Grant Date Fair Value Per Share
Aggregate Intrinsic Value
Balance, December 31, 2017 - outstanding
26,336
$
4.59
6.4
—
Granted
1,040
52.32
—
$
22.96
Exercised
(9,466
)
2.83
—
—
Forfeited and expired
(582
)
6.58
—
—
Balance, September 30, 2018 - outstanding
17,328
$
8.34
7.0
—
$
1,120,880
Options exercisable at September 30, 2018
8,812
$
4.31
5.6
—
$
605,599</t>
  </si>
  <si>
    <t>Summary of Assumptions Used to Value Stock-Based Awards Granted</t>
  </si>
  <si>
    <t>The fair value of options granted under the equity incentive plans is estimated on the grant date using the Black-Scholes option-valuation model. The assumptions used in the Black-Scholes model are as follows:
Three Months Ended
Nine Months Ended
September 30, 2018
September 30, 2017
September 30, 2018
September 30, 2017
Dividend rate
—
—
—
—
Expected term (in years)
5.8 - 6.8
5.3 - 6.5
5.3 - 6.8
5.3 - 6.5
Risk-free interest rate
2.76 - 2.81%
1.84 - 2.03%
2.32 - 2.88%
1.84 - 2.25%
Expected volatility
38 - 40%
39 - 43%
38 - 40%
39 - 44%</t>
  </si>
  <si>
    <t>Summary of Restricted Stock Unit Activity</t>
  </si>
  <si>
    <t>Pursuant to the 2017 Plan, the Company issues restricted stock units to employees. The fair value of restricted stock units is based on the Company’s stock price on the date of grant. The summary of the Company’s restricted stock unit activity is as follows (in thousands, except price per share data):
Number of Shares
Weighted Average Grant Date Fair Value Per Share
Balance, December 31, 2017 - outstanding
272
$
43.55
Awarded
3,106
48.32
Released
(54
)
36.48
Forfeited
(77
)
42.19
Balance, September 30, 2018 - outstanding
3,247
$
48.27</t>
  </si>
  <si>
    <t>Preferred Stock Warrants</t>
  </si>
  <si>
    <t>The assumptions used to value the preferred stock warrants outstanding during the three and nine months ended September 30, 2017 as follows:
Three and Nine Months Ended
September 30, 2017
Dividend rate
—
Expected term (in years)
3.0 - 9.7
Risk-free interest rate
1.5 - 2.3%
Expected volatility
43.5 - 50.7%</t>
  </si>
  <si>
    <t>Revenue (Tables)</t>
  </si>
  <si>
    <t>Schedule of Contract Balances</t>
  </si>
  <si>
    <t>The table below reflects the contract balances of the Company (in thousands):
As of
As of adoption
September 30, 2018
January 1, 2018
Accounts receivable, net
$
133,895
$
133,281
Contract assets, current portion
3,042
4,113
Deferred revenue, current portion
38,543
42,950
Deferred revenue, non-current portion
13,376
12,023</t>
  </si>
  <si>
    <t>Accounting Standards Update 2014-09</t>
  </si>
  <si>
    <t>Schedule of Cumulative Effect of Changes Made to Consolidated Balance Sheet for Adoption of New Revenue Standard</t>
  </si>
  <si>
    <t xml:space="preserve">The cumulative effect of the changes made to the consolidated January 1, 2018 balance sheet for the adoption of the new revenue standard were as follows (in thousands):
As of
Adjustment on
As of
Balance Sheet line items impacted
December 31, 2017
adoption of new revenue standard
January 1, 2018
Assets:
Accounts receivables, net
$
120,553
$
12,728
$
133,281
Inventories
32,740
(108
)
32,632
Prepaid expenses and other current assets
11,367
4,113
15,480
Deferred cost of revenue, current portion
3,007
(1,076
)
1,931
Deferred cost of revenue, non-current portion
5,403
(3,885
)
1,518
Other non-current assets
3,429
(222
)
3,207
Liabilities:
Accounts payable and accrued liabilities
128,757
1,250
130,007
Deferred revenue, current portion
34,501
8,449
42,950
Deferred revenue, non-current portion
48,511
(36,488
)
12,023
Equity:
Accumulated deficit
(283,338
)
38,339
(244,999
) </t>
  </si>
  <si>
    <t>Summary of Impact of Adoption of New Revenue Standards On Our Statements</t>
  </si>
  <si>
    <t>The impact of adoption of the new revenue standard on January 1, 2018, on the condensed consolidated balance sheet and statements of operations is reflected in the table below (in thousands):
As of September 30, 2018
Impact on balance sheet line items
As Reported
Balances without adoption of the new revenue standard
Impact of adoption Higher / (Lower)
Assets:
Accounts receivable, net
$
133,895
$
115,423
$
18,472
Inventories
68,803
68,803
—
Prepaid expenses and other current assets
13,867
11,003
2,864
Deferred cost of revenue, current portion
1,504
3,963
(2,459
)
Deferred cost of revenue, non-current portion
—
5,309
(5,309
)
Liabilities:
Accounts payable and accrued liabilities
147,255
145,255
2,000
Deferred revenue, current portion
38,543
34,159
4,384
Deferred revenue, non-current portion
13,376
47,160
(33,784
)
Equity:
Accumulated Deficit
(260,674
)
(301,642
)
40,968
Three Months Ended September 30, 2018
Nine Months Ended September 30, 2018
Impact on statements of operations line items
As Reported
Balances without adoption of the new revenue standard
Impact of adoption Higher / (Lower)
As Reported
Balances without adoption of the new revenue standard
Impact of adoption Higher / (Lower)
Net Revenue:
Platform
$
100,050
$
95,056
$
4,994
$
265,468
$
253,345
$
12,123
Player
73,331
74,286
(955
)
201,299
201,021
278
Total net revenue
173,381
169,342
4,039
466,767
454,366
12,401
Cost of Revenue:
Platform
29,504
26,110
3,394
78,498
69,020
9,478
Player
64,884
65,454
(570
)
168,412
168,118
294
Total cost of revenue
94,388
91,564
2,824
246,910
237,138
9,772
Gross Profit:
Platform
70,546
68,946
1,600
186,970
184,325
2,645
Player
8,447
8,832
(385
)
32,887
32,903
(16
)
Total gross profit
78,993
77,778
1,215
219,857
217,228
2,629
Operating Expenses:
Research and development
45,370
45,370
—
119,692
119,692
—
Sales and marketing
25,603
25,603
—
68,180
68,180
—
General and administrative
19,769
19,769
—
50,768
50,768
—
Total operating expenses
90,742
90,742
—
238,640
238,640
—
Loss from Operations
(11,749
)
(12,964
)
1,215
(18,783
)
(21,412
)
2,629
Net loss
$
(9,527
)
$
(10,742
)
$
1,215
$
(15,635
)
$
(18,264
)
$
2,629</t>
  </si>
  <si>
    <t>Net Loss Per Share (Tables)</t>
  </si>
  <si>
    <t>Summary of Calculation of Basic and Diluted Net Loss Per Share</t>
  </si>
  <si>
    <t xml:space="preserve">The following table presents the calculation of basic and diluted net loss per share (in thousands, except per share data):
Three Months Ended
Nine Months Ended
September 30, 2018
September 30, 2017
September 30, 2018
September 30, 2017
Numerator:
Net loss allocable to common stockholders
$
(9,527
)
$
(46,235
)
$
(15,635
)
$
(70,450
)
Denominator:
Weighted-average shares used in computing net loss per share, basic and diluted
106,884
5,260
103,035
4,999
Net loss per share, basic and diluted
$
(0.09
)
$
(8.79
)
$
(0.15
)
$
(14.09
) </t>
  </si>
  <si>
    <t>Schedule of Antidilutive Securities Excluded from Calculation of Diluted Net Loss Per Share</t>
  </si>
  <si>
    <t>The potential common shares that would be excluded from the calculation of diluted net loss per share because of their anti-dilutive effect are as follows (in thousands):
Three Months Ended
Nine Months Ended
September 30, 2018
September 30, 2017
September 30, 2018
September 30, 2017
Equity awards to purchase common stock
20,575
27,326
20,575
27,326
Unvested shares of common stock issued upon early exercise of stock options and business acquisition
83
52
83
52
Warrants to purchase convertible preferred stock
—
2,226
—
2,226
Convertible preferred stock
—
80,844
—
80,844
Total
20,658
110,448
20,658
110,448</t>
  </si>
  <si>
    <t>Segment Information (Tables)</t>
  </si>
  <si>
    <t>Schedule of Customer Accounting for 10% or More of Segment Revenues</t>
  </si>
  <si>
    <t xml:space="preserve">Customers accounting for 10% or more of the segment revenues were as follows:
Three Months Ended
Nine Months Ended
September 30, 2018
September 30, 2017
September 30, 2018
September 30, 2017
Platform segment revenue
Customer E
*
14
%
*
13
%
Player segment revenue
Customer A
17
%
19
%
15
%
15
%
Customer B
16
%
*
15
%
10
%
Customer C
34
%
32
%
36
%
32
%
*
Less than 10% of segment revenues </t>
  </si>
  <si>
    <t>The Company - Additional Information (Details) $ / shares in Units, shares in Millions, $ in Millions</t>
  </si>
  <si>
    <t>Oct. 02, 2017USD ($)Vote$ / sharesshares</t>
  </si>
  <si>
    <t>Sep. 30, 2018segment</t>
  </si>
  <si>
    <t>Entity Wide Revenue Major Customer [Line Items]</t>
  </si>
  <si>
    <t>Conversion date</t>
  </si>
  <si>
    <t>Feb. 1,
		2008</t>
  </si>
  <si>
    <t>Number of reportable segments operates | segment</t>
  </si>
  <si>
    <t>Number of votes per share | Vote</t>
  </si>
  <si>
    <t>Initial Public Offering | Class B Common Stock Warrants</t>
  </si>
  <si>
    <t>Warrants conversion ratio</t>
  </si>
  <si>
    <t>100.00%</t>
  </si>
  <si>
    <t>Initial Public Offering | Class A Common Stock</t>
  </si>
  <si>
    <t>Initial public offering completed date</t>
  </si>
  <si>
    <t>Oct. 2,
		2017</t>
  </si>
  <si>
    <t>Number of shares sold</t>
  </si>
  <si>
    <t>Share sold price per share | $ / shares</t>
  </si>
  <si>
    <t>Net proceeds from shares sold | $</t>
  </si>
  <si>
    <t>Underwriting discounts and commissions | $</t>
  </si>
  <si>
    <t>Initial Public Offering | Class B Common Stock</t>
  </si>
  <si>
    <t>Convertible preferred stock, Shares converted</t>
  </si>
  <si>
    <t>Stock conversion ratio</t>
  </si>
  <si>
    <t>Over-Allotment Option | Class A Common Stock</t>
  </si>
  <si>
    <t>Summary of Significant Accounting Policies - Additional Information (Details) - USD ($)</t>
  </si>
  <si>
    <t>Summary Of Significant Accounting Policies [Line Items]</t>
  </si>
  <si>
    <t>Maximum</t>
  </si>
  <si>
    <t>Cash equivalents maturity period</t>
  </si>
  <si>
    <t>90 days</t>
  </si>
  <si>
    <t>Short-term investments maturity period</t>
  </si>
  <si>
    <t>1 year</t>
  </si>
  <si>
    <t>Minimum</t>
  </si>
  <si>
    <t>Summary of Significant Accounting Policies - Schedules of Customer Concentration by Risk Factor (Details) - Customer Concentration Risk</t>
  </si>
  <si>
    <t>12 Months Ended</t>
  </si>
  <si>
    <t>Net Revenue | Customer A</t>
  </si>
  <si>
    <t>Concentration Risk [Line Items]</t>
  </si>
  <si>
    <t>Concentration risk</t>
  </si>
  <si>
    <t>10.00%</t>
  </si>
  <si>
    <t>Net Revenue | Customer B</t>
  </si>
  <si>
    <t>Net Revenue | Customer C</t>
  </si>
  <si>
    <t>16.00%</t>
  </si>
  <si>
    <t>18.00%</t>
  </si>
  <si>
    <t>19.00%</t>
  </si>
  <si>
    <t>Net Revenue | Customer E</t>
  </si>
  <si>
    <t>11.00%</t>
  </si>
  <si>
    <t>Accounts Receivable | Customer C</t>
  </si>
  <si>
    <t>Accounts Receivable | Customer D</t>
  </si>
  <si>
    <t>13.00%</t>
  </si>
  <si>
    <t>Business Combinations - Additional Information (Details) $ in Thousands, shares in Millions</t>
  </si>
  <si>
    <t>Sep. 06, 2017USD ($)Foundershares</t>
  </si>
  <si>
    <t>Sep. 30, 2018USD ($)</t>
  </si>
  <si>
    <t>Sep. 30, 2017USD ($)</t>
  </si>
  <si>
    <t>Dec. 31, 2017USD ($)</t>
  </si>
  <si>
    <t>Business Acquisition [Line Items]</t>
  </si>
  <si>
    <t>Aggregate purchase price, paid</t>
  </si>
  <si>
    <t>Denmark</t>
  </si>
  <si>
    <t>Date of acquisition</t>
  </si>
  <si>
    <t>Sep. 6,
		2017</t>
  </si>
  <si>
    <t>Aggregate purchase price</t>
  </si>
  <si>
    <t>Number of founders who received shares | Founder</t>
  </si>
  <si>
    <t>Repurchase period for shares issued under business acquisition</t>
  </si>
  <si>
    <t>3 years</t>
  </si>
  <si>
    <t>Identifiable intangible assets acquired</t>
  </si>
  <si>
    <t>Identifiable intangible assets, expected useful life</t>
  </si>
  <si>
    <t>4 years</t>
  </si>
  <si>
    <t>Denmark | Class B Common Stock</t>
  </si>
  <si>
    <t>Shares of common stock issued | shares</t>
  </si>
  <si>
    <t>Balance Sheet Components - Schedule of Accounts Receivable, Net of allowances (Details) - USD ($) $ in Thousands</t>
  </si>
  <si>
    <t>Dec. 31, 2016</t>
  </si>
  <si>
    <t>Valuation And Qualifying Accounts Disclosure [Line Items]</t>
  </si>
  <si>
    <t>Gross accounts receivable</t>
  </si>
  <si>
    <t>Allowance for accounts receivable</t>
  </si>
  <si>
    <t>Total Accounts Receivable—net of allowances</t>
  </si>
  <si>
    <t>Allowance for Sales Returns</t>
  </si>
  <si>
    <t>Allowance for Sales Incentives</t>
  </si>
  <si>
    <t>Other Allowances</t>
  </si>
  <si>
    <t>Balance Sheet Components - Schedule of Allowance for Sales Returns (Details) - USD ($) $ in Thousands</t>
  </si>
  <si>
    <t>Movement in Valuation Allowances and Reserves [Roll Forward]</t>
  </si>
  <si>
    <t>Beginning balance</t>
  </si>
  <si>
    <t>Ending balance</t>
  </si>
  <si>
    <t>Charged to revenue</t>
  </si>
  <si>
    <t>Utilization of sales return/incentive reserve</t>
  </si>
  <si>
    <t>Balance Sheet Components - Schedule of Allowance for Sales Incentives (Details) - USD ($) $ in Thousands</t>
  </si>
  <si>
    <t>Balance Sheet Components - Schedule of Property and Equipment, Net (Details) - USD ($) $ in Thousands</t>
  </si>
  <si>
    <t>Property Plant And Equipment [Line Items]</t>
  </si>
  <si>
    <t>Total property and equipment</t>
  </si>
  <si>
    <t>Accumulated depreciation and amortization</t>
  </si>
  <si>
    <t>Property and Equipment, net</t>
  </si>
  <si>
    <t>Computer and Equipment</t>
  </si>
  <si>
    <t>Leasehold Improvements</t>
  </si>
  <si>
    <t>Website and Internal-Use Software</t>
  </si>
  <si>
    <t>Office Equipment and Furniture</t>
  </si>
  <si>
    <t>Balance Sheet Components - Additional Information (Details) - USD ($) $ in Millions</t>
  </si>
  <si>
    <t>Balance Sheet Components - Schedule of Accounts Payable and Accrued Liabilities (Details) - USD ($) $ in Thousands</t>
  </si>
  <si>
    <t>Accrued Liabilities Current [Abstract]</t>
  </si>
  <si>
    <t>Accounts payable</t>
  </si>
  <si>
    <t>Accrued royalty expense</t>
  </si>
  <si>
    <t>Accrued inventory</t>
  </si>
  <si>
    <t>Accrued payroll and related expenses</t>
  </si>
  <si>
    <t>Accrued cost of revenue</t>
  </si>
  <si>
    <t>Accrued payments to content publishers</t>
  </si>
  <si>
    <t>Taxes and related liabilities</t>
  </si>
  <si>
    <t>Customer prepayments</t>
  </si>
  <si>
    <t>Other accrued expenses</t>
  </si>
  <si>
    <t>Total Accounts Payable and Accrued Liabilities</t>
  </si>
  <si>
    <t>Balance Sheet Components - Schedule of Deferred Revenue (Details) - USD ($) $ in Thousands</t>
  </si>
  <si>
    <t>Jan. 01, 2018</t>
  </si>
  <si>
    <t>Deferred Revenue Arrangement [Line Items]</t>
  </si>
  <si>
    <t>Deferred revenue, non-current</t>
  </si>
  <si>
    <t>Total Deferred Revenue (See Note 12)</t>
  </si>
  <si>
    <t>Platform</t>
  </si>
  <si>
    <t>Player</t>
  </si>
  <si>
    <t>Short-Term Investments - Summary of Short-term Investments (Details) $ in Thousands</t>
  </si>
  <si>
    <t>Schedule Of Available For Sale Securities [Line Items]</t>
  </si>
  <si>
    <t>Amortized Cost</t>
  </si>
  <si>
    <t>Gross Unrealized Loss</t>
  </si>
  <si>
    <t>Corporate Bonds and Commercial Paper</t>
  </si>
  <si>
    <t>U.S. Government Securities</t>
  </si>
  <si>
    <t>Short-Term Investments - Summary of Maturities of Short-term Investments by Contractual Maturity (Details) $ in Thousands</t>
  </si>
  <si>
    <t>Less than 1 year, amortized cost</t>
  </si>
  <si>
    <t>Less than 1 year, fair value</t>
  </si>
  <si>
    <t>Total short-term investments, fair value</t>
  </si>
  <si>
    <t>Short-Term Investments - Additional Information (Details) - USD ($)</t>
  </si>
  <si>
    <t>Fair Value - Schedule of Financial Assets Measured at Fair Value (Details) $ in Thousands</t>
  </si>
  <si>
    <t>Assets:</t>
  </si>
  <si>
    <t>Total assets measured and recorded at fair value</t>
  </si>
  <si>
    <t>Cash</t>
  </si>
  <si>
    <t>Money Market Fund</t>
  </si>
  <si>
    <t>Level 1 | Cash</t>
  </si>
  <si>
    <t>Level 1 | Money Market Fund</t>
  </si>
  <si>
    <t>Level 2 | Corporate Bonds and Commercial Paper</t>
  </si>
  <si>
    <t>Level 2 | U.S. Government Securities</t>
  </si>
  <si>
    <t>Fair Value - Additional Information (Details) - USD ($)</t>
  </si>
  <si>
    <t>Money Market Fund | Level 1</t>
  </si>
  <si>
    <t>Fair Value Assets And Liabilities Measured On Recurring And Nonrecurring Basis [Line Items]</t>
  </si>
  <si>
    <t>Cash equivalents</t>
  </si>
  <si>
    <t>Fair Value - Schedule of Fair Value of Level 3 Instruments (Details) - Convertible Preferred Stock Warrant Liability - USD ($) $ in Thousands</t>
  </si>
  <si>
    <t>Fair Value, Liabilities Measured on Recurring Basis, Unobservable Input Reconciliation, Calculation [Roll Forward]</t>
  </si>
  <si>
    <t>Convertible preferred stock warrant liability — beginning balance</t>
  </si>
  <si>
    <t>Fair value of new warrants issued</t>
  </si>
  <si>
    <t>Convertible preferred stock warrant liability — ending balance</t>
  </si>
  <si>
    <t>Debt - Additional Information (Details) - USD ($)</t>
  </si>
  <si>
    <t>1 Months Ended</t>
  </si>
  <si>
    <t>Jun. 30, 2017</t>
  </si>
  <si>
    <t>Jul. 18, 2018</t>
  </si>
  <si>
    <t>Jun. 30, 2018</t>
  </si>
  <si>
    <t>Mar. 31, 2018</t>
  </si>
  <si>
    <t>Oct. 31, 2017</t>
  </si>
  <si>
    <t>Debt Instrument [Line Items]</t>
  </si>
  <si>
    <t>Outstanding debt</t>
  </si>
  <si>
    <t>Letters of credit outstanding</t>
  </si>
  <si>
    <t>Warrants outstanding</t>
  </si>
  <si>
    <t>Second Amendment To Restated 2014 Loan and Security Agreement</t>
  </si>
  <si>
    <t>Minimum current ratio required under financial covenant</t>
  </si>
  <si>
    <t>1.25%</t>
  </si>
  <si>
    <t>Line of credit, termination date</t>
  </si>
  <si>
    <t>Jun. 30,
		2019</t>
  </si>
  <si>
    <t>Interest rate on line of credit</t>
  </si>
  <si>
    <t>5.01%</t>
  </si>
  <si>
    <t>4.31%</t>
  </si>
  <si>
    <t>Second Amendment To Restated 2014 Loan and Security Agreement | LIBOR</t>
  </si>
  <si>
    <t>Basis spread on variable rate</t>
  </si>
  <si>
    <t>2.75%</t>
  </si>
  <si>
    <t>Second Amendment To Restated 2014 Loan and Security Agreement | Prime Rate</t>
  </si>
  <si>
    <t>1.00%</t>
  </si>
  <si>
    <t>2017 Subordinated Loan Agreement | Term Loan</t>
  </si>
  <si>
    <t>Subordinated loan agreement maximum borrowing capacity</t>
  </si>
  <si>
    <t>Subordinated loan agreement minimum borrowing capacity</t>
  </si>
  <si>
    <t>Duration of remaining amount available</t>
  </si>
  <si>
    <t>24 months</t>
  </si>
  <si>
    <t>Facility fee, percentage</t>
  </si>
  <si>
    <t>LIBOR Floor rate</t>
  </si>
  <si>
    <t>Payment in kind interest fees, percent</t>
  </si>
  <si>
    <t>2.50%</t>
  </si>
  <si>
    <t>Warrants cancelled</t>
  </si>
  <si>
    <t>Warrants exercised</t>
  </si>
  <si>
    <t>2017 Subordinated Loan Agreement | Term Loan | Series H Convertible Preferred Stock Warrants</t>
  </si>
  <si>
    <t>Warrants, exercise price</t>
  </si>
  <si>
    <t>Warrants, exercisable period</t>
  </si>
  <si>
    <t>10 years</t>
  </si>
  <si>
    <t>2017 Subordinated Loan Agreement | Term Loan | Minimum</t>
  </si>
  <si>
    <t>Remaining amount to be drawn as installment</t>
  </si>
  <si>
    <t>Line of credit facility final payment fees, percent</t>
  </si>
  <si>
    <t>2017 Subordinated Loan Agreement | Term Loan | Maximum</t>
  </si>
  <si>
    <t>4.00%</t>
  </si>
  <si>
    <t>2017 Subordinated Loan Agreement | LIBOR | Term Loan</t>
  </si>
  <si>
    <t>6.50%</t>
  </si>
  <si>
    <t>2017 Subordinated Loan Agreement | Prime Rate | Term Loan</t>
  </si>
  <si>
    <t>3.50%</t>
  </si>
  <si>
    <t>Silicon Valley Bank | Restated 2014 LSA</t>
  </si>
  <si>
    <t>Maximum borrowing capacity</t>
  </si>
  <si>
    <t>Silicon Valley Bank | Third Amendment To Restated 2014 Loan and Security Agreement</t>
  </si>
  <si>
    <t>Revolving Credit Facility | Second Amendment To Restated 2014 Loan and Security Agreement</t>
  </si>
  <si>
    <t>Line of credit outstanding</t>
  </si>
  <si>
    <t>Revolving Credit Facility | Silicon Valley Bank | Restated 2014 LSA</t>
  </si>
  <si>
    <t>Stockholders' Equity - Preferred Stock - Additional Information (Details) - shares</t>
  </si>
  <si>
    <t>Oct. 02, 2017</t>
  </si>
  <si>
    <t>Class Of Stock [Line Items]</t>
  </si>
  <si>
    <t>Preferred stock, shares authorized</t>
  </si>
  <si>
    <t>Preferred stock, shares issued</t>
  </si>
  <si>
    <t>Preferred stock, shares outstanding</t>
  </si>
  <si>
    <t>Stockholders' Equity - Common Stock - Additional Information (Details)</t>
  </si>
  <si>
    <t>Sep. 30, 2018Class</t>
  </si>
  <si>
    <t>Number of classes</t>
  </si>
  <si>
    <t>Common stock, voting right</t>
  </si>
  <si>
    <t>one vote for each share</t>
  </si>
  <si>
    <t>ten votes for each share</t>
  </si>
  <si>
    <t>Stockholders' Equity - Schedule of Reserved Shares of Common Stock for Future Issuances (Details) shares in Thousands</t>
  </si>
  <si>
    <t>Sep. 30, 2018shares</t>
  </si>
  <si>
    <t>Total reserved shares of common stock</t>
  </si>
  <si>
    <t>Equity Incentive Plan</t>
  </si>
  <si>
    <t>Common stock awards granted under equity incentive plans</t>
  </si>
  <si>
    <t>Common stock awards available for grant under equity incentive plan</t>
  </si>
  <si>
    <t>Stockholders' Equity - Equity Incentive Plans - Additional Information (Details)</t>
  </si>
  <si>
    <t>2008 Plan</t>
  </si>
  <si>
    <t>Stock option vesting period</t>
  </si>
  <si>
    <t>Stock options expiration term</t>
  </si>
  <si>
    <t>2017 Plan</t>
  </si>
  <si>
    <t>Stockholders' Equity - Schedule of Stock-based Compensation Expense (Details) - USD ($) $ in Thousands</t>
  </si>
  <si>
    <t>Employee Service Share Based Compensation Allocation Of Recognized Period Costs [Line Items]</t>
  </si>
  <si>
    <t>Research and Development</t>
  </si>
  <si>
    <t>Sales and Marketing</t>
  </si>
  <si>
    <t>General and Administrative</t>
  </si>
  <si>
    <t>Player | Cost of Revenue</t>
  </si>
  <si>
    <t>Platform | Cost of Revenue</t>
  </si>
  <si>
    <t>Stockholders' Equity - Summary of Stock Option Activity (Details) - USD ($) $ / shares in Units, shares in Thousands, $ in Thousands</t>
  </si>
  <si>
    <t>Share-based Compensation Arrangement by Share-based Payment Award, Options, Outstanding [Roll Forward]</t>
  </si>
  <si>
    <t>Balance, Number of shares</t>
  </si>
  <si>
    <t>Granted, Number of shares</t>
  </si>
  <si>
    <t>Exercised, Number of shares</t>
  </si>
  <si>
    <t>Forfeited and expired, Number of shares</t>
  </si>
  <si>
    <t>Options exercisable at September 30, 2018, Number of shares</t>
  </si>
  <si>
    <t>Balance, Weighted average remaining contractual life</t>
  </si>
  <si>
    <t>7 years</t>
  </si>
  <si>
    <t>6 years 4 months 24 days</t>
  </si>
  <si>
    <t>Options exercisable at September 30, 2018, Weighted average remaining contractual life</t>
  </si>
  <si>
    <t>5 years 7 months 6 days</t>
  </si>
  <si>
    <t>Granted, Weighted average grant date fair value per share</t>
  </si>
  <si>
    <t>Outstanding, ending balance</t>
  </si>
  <si>
    <t>Options exercisable, ending balance</t>
  </si>
  <si>
    <t>Balance, Weighted average exercise price</t>
  </si>
  <si>
    <t>Granted, Weighted average exercise price</t>
  </si>
  <si>
    <t>Exercised, Weighted average exercise price</t>
  </si>
  <si>
    <t>Forfeited and expired, Weighted average exercise price</t>
  </si>
  <si>
    <t>Options exercisable at September 30, 2018, Weighted average exercise price</t>
  </si>
  <si>
    <t>Stockholders' Equity - Stock Option Plan - Additional Information (Details) - USD ($) $ in Millions</t>
  </si>
  <si>
    <t>Disclosure Of Compensation Related Costs Sharebased Payments [Abstract]</t>
  </si>
  <si>
    <t>Intrinsic value of options exercised</t>
  </si>
  <si>
    <t>Unrecognized stock compensation expense</t>
  </si>
  <si>
    <t>Expected weighted average period to recognize unrecognized stock compensation expense</t>
  </si>
  <si>
    <t>2 years 3 months 18 days</t>
  </si>
  <si>
    <t>Stockholders' Equity - Summary of Assumptions Used to Value Fair Value of Options Granted Under Equity Incentive Plans Using Black-Scholes option-valuation Model (Details)</t>
  </si>
  <si>
    <t>Share Based Compensation Arrangement By Share Based Payment Award [Line Items]</t>
  </si>
  <si>
    <t>Risk-free interest rate, Minimum</t>
  </si>
  <si>
    <t>2.76%</t>
  </si>
  <si>
    <t>1.84%</t>
  </si>
  <si>
    <t>2.32%</t>
  </si>
  <si>
    <t>Risk-free interest rate, Maximum</t>
  </si>
  <si>
    <t>2.81%</t>
  </si>
  <si>
    <t>2.03%</t>
  </si>
  <si>
    <t>2.88%</t>
  </si>
  <si>
    <t>2.25%</t>
  </si>
  <si>
    <t>Expected volatility, Minimum</t>
  </si>
  <si>
    <t>38.00%</t>
  </si>
  <si>
    <t>39.00%</t>
  </si>
  <si>
    <t>Expected volatility, Maximum</t>
  </si>
  <si>
    <t>40.00%</t>
  </si>
  <si>
    <t>43.00%</t>
  </si>
  <si>
    <t>44.00%</t>
  </si>
  <si>
    <t>Expected term (in years)</t>
  </si>
  <si>
    <t>5 years 9 months 18 days</t>
  </si>
  <si>
    <t>5 years 3 months 18 days</t>
  </si>
  <si>
    <t>6 years 9 months 18 days</t>
  </si>
  <si>
    <t>6 years 6 months</t>
  </si>
  <si>
    <t>Stockholders' Equity - Summary of Restricted Stock Unit Activity (Details) - Restricted Stock Units shares in Thousands</t>
  </si>
  <si>
    <t>Sep. 30, 2018$ / sharesshares</t>
  </si>
  <si>
    <t>Share-based Compensation Arrangement by Share-based Payment Award, Equity Instruments Other than Options, Nonvested, Number of Shares [Roll Forward]</t>
  </si>
  <si>
    <t>Beginning balance Number of Shares, outstanding | shares</t>
  </si>
  <si>
    <t>Number of Shares, Awarded | shares</t>
  </si>
  <si>
    <t>Number of Shares, Released | shares</t>
  </si>
  <si>
    <t>Number of Shares, Forfeited | shares</t>
  </si>
  <si>
    <t>Ending balance, Number of Shares outstanding | shares</t>
  </si>
  <si>
    <t>Weighted Average Grant Date Fair Value Per Share, Beginning balance | $ / shares</t>
  </si>
  <si>
    <t>Weighted Average Grant Date Fair Value Per Share, Awarded | $ / shares</t>
  </si>
  <si>
    <t>Weighted Average Grant Date Fair Value Per Share, Released | $ / shares</t>
  </si>
  <si>
    <t>Weighted Average Grant Date Fair Value Per Share, Forfeited | $ / shares</t>
  </si>
  <si>
    <t>Weighted Average Grant Date Fair Value Per Share, Ending balance | $ / shares</t>
  </si>
  <si>
    <t>Stockholders' Equity - Restricted Stock Units - Additional Information (Details) $ in Millions</t>
  </si>
  <si>
    <t>Disclosure of Compensation Related Costs, Share-based Payments [Abstract]</t>
  </si>
  <si>
    <t>Restricted Stock Units</t>
  </si>
  <si>
    <t>3 years 4 months 24 days</t>
  </si>
  <si>
    <t>Intrinsic value of restricted stock units vested during the period</t>
  </si>
  <si>
    <t>Stockholders' Equity - Warrants - Additional Information (Details) - shares</t>
  </si>
  <si>
    <t>Class Of Warrant Or Right [Line Items]</t>
  </si>
  <si>
    <t>Outstanding warrants to purchase</t>
  </si>
  <si>
    <t>Stockholders' Equity - Summary of Assumptions Used to Value Preferred Stock Warrants (Details) - Preferred Stock Warrants</t>
  </si>
  <si>
    <t>Minimum | Expected term (in years)</t>
  </si>
  <si>
    <t>Fair value assumptions term</t>
  </si>
  <si>
    <t>Minimum | Risk-free interest rate</t>
  </si>
  <si>
    <t>Fair value assumptions</t>
  </si>
  <si>
    <t>Minimum | Expected volatility</t>
  </si>
  <si>
    <t>Maximum | Expected term (in years)</t>
  </si>
  <si>
    <t>9 years 8 months 12 days</t>
  </si>
  <si>
    <t>Maximum | Risk-free interest rate</t>
  </si>
  <si>
    <t>Maximum | Expected volatility</t>
  </si>
  <si>
    <t>Stockholders' Equity - Accumulated Other Comprehensive Loss - Additional Information (Details) - USD ($)</t>
  </si>
  <si>
    <t>Investments made during period</t>
  </si>
  <si>
    <t>Accumulated comprehensive income (loss)</t>
  </si>
  <si>
    <t>Commitments and Contingencies - Additional Information (Details) - USD ($) $ in Millions</t>
  </si>
  <si>
    <t>Commitments And Contingencies [Line Items]</t>
  </si>
  <si>
    <t>Letters of credit expiration date</t>
  </si>
  <si>
    <t>Dec. 31,
		2019</t>
  </si>
  <si>
    <t>Accrued warranty reserve</t>
  </si>
  <si>
    <t>Reversal of revenue contingencies accrual</t>
  </si>
  <si>
    <t>Intellectual Property Licensing</t>
  </si>
  <si>
    <t>Loss contingencies accrual, chnage in estimated liabilitites</t>
  </si>
  <si>
    <t>Manufacturing</t>
  </si>
  <si>
    <t>Purchase commitments for inventory</t>
  </si>
  <si>
    <t>Manufacturing | Accrued Liabilities</t>
  </si>
  <si>
    <t>Loss on purchase obligation for inventory</t>
  </si>
  <si>
    <t>Office Space</t>
  </si>
  <si>
    <t>Rent expense</t>
  </si>
  <si>
    <t>Operating lease latest expiration date</t>
  </si>
  <si>
    <t>Nov. 30,
		2030</t>
  </si>
  <si>
    <t>Income Taxes - Additional Information (Details)</t>
  </si>
  <si>
    <t>Federal</t>
  </si>
  <si>
    <t>Income Taxes Disclosure [Line Items]</t>
  </si>
  <si>
    <t>US federal corporate tax rate</t>
  </si>
  <si>
    <t>21.00%</t>
  </si>
  <si>
    <t>Related-Party Transactions - Additional Information (Details) - USD ($) $ in Millions</t>
  </si>
  <si>
    <t>Strategic Investors</t>
  </si>
  <si>
    <t>Related Party Transaction [Line Items]</t>
  </si>
  <si>
    <t>Revenue from related parties</t>
  </si>
  <si>
    <t>Receivable from related parties</t>
  </si>
  <si>
    <t>Related party transaction expense</t>
  </si>
  <si>
    <t>Payable/ outstanding to related parties</t>
  </si>
  <si>
    <t>Business Partner</t>
  </si>
  <si>
    <t>Revenue - Schedule of Cumulative Effect of Changes Made to Consolidated Balance Sheet for Adoption of New Revenue Standard (Details) - USD ($) $ in Thousands</t>
  </si>
  <si>
    <t>Assets</t>
  </si>
  <si>
    <t>Accounts receivables, net</t>
  </si>
  <si>
    <t>Liabilities:</t>
  </si>
  <si>
    <t>Equity:</t>
  </si>
  <si>
    <t>Accounting Standards Update 2014-09 | Adjustment on Adoption of New Revenue Standard</t>
  </si>
  <si>
    <t>Revenue - Additional Information (Details)</t>
  </si>
  <si>
    <t>Sep. 30, 2018USD ($)segmentPerformanceObligation</t>
  </si>
  <si>
    <t>Segment Reporting Information [Line Items]</t>
  </si>
  <si>
    <t>Contract acquisition cost recognition, description</t>
  </si>
  <si>
    <t>most direct contract acquisition costs relate to contracts that are recognized over a period of one year or less.</t>
  </si>
  <si>
    <t>Contract acquisition, capitalized cost</t>
  </si>
  <si>
    <t>Estimated future revenue from outstanding performance obligation</t>
  </si>
  <si>
    <t>Revenue, remaining performance obligation, expected timing of satisfaction, Description</t>
  </si>
  <si>
    <t>As of September 30, 2018, the Company had $64.0 million of estimated future revenue related to outstanding performance obligations. The Company expects to recognize approximately 68% of this future revenue over the next twelve months and the remainder thereafter through 2024. This estimated future revenue excludes contracts with original durations of one year or less, amounts in accordance with ASC 606-10-55-18 and variable consideration amounts attributable to royalties.</t>
  </si>
  <si>
    <t>Revenue remaining performance obligation percentage of revenue expected to be recognized</t>
  </si>
  <si>
    <t>68.00%</t>
  </si>
  <si>
    <t>Deferred revenue recognized</t>
  </si>
  <si>
    <t>Contract with customer assets increase (decreaie)</t>
  </si>
  <si>
    <t>Intellectual Property</t>
  </si>
  <si>
    <t>Accounts receivable payment term period</t>
  </si>
  <si>
    <t>30 days</t>
  </si>
  <si>
    <t>Number of performance obligations | PerformanceObligation</t>
  </si>
  <si>
    <t>Revenue - Schedule of Contract Balances (Details) - USD ($) $ in Thousands</t>
  </si>
  <si>
    <t>Contract With Customer Asset Net [Abstract]</t>
  </si>
  <si>
    <t>Accounts receivable, net</t>
  </si>
  <si>
    <t>Contract assets, current portion</t>
  </si>
  <si>
    <t>Revenue - Summary of Impact of Adoption of New Revenue Standards On Our Statements (Detail) - USD ($) $ in Thousands</t>
  </si>
  <si>
    <t>Accounting Standards Update 2014-09 | Balances Without Adoption of The New Revenue Standard</t>
  </si>
  <si>
    <t>Accounting Standards Update 2014-09 | Balances Without Adoption of The New Revenue Standard | Platform | Services</t>
  </si>
  <si>
    <t>Accounting Standards Update 2014-09 | Balances Without Adoption of The New Revenue Standard | Player | Goods</t>
  </si>
  <si>
    <t>Accounting Standards Update 2014-09 | Impact of Adoption Higher / (Lower)</t>
  </si>
  <si>
    <t>Accounting Standards Update 2014-09 | Impact of Adoption Higher / (Lower) | Platform | Services</t>
  </si>
  <si>
    <t>Accounting Standards Update 2014-09 | Impact of Adoption Higher / (Lower) | Player | Goods</t>
  </si>
  <si>
    <t>Net Loss Per Share - Summary of Calculation of Basic and Diluted Net Loss Per Share (Details) - USD ($) $ / shares in Units, shares in Thousands, $ in Thousands</t>
  </si>
  <si>
    <t>Numerator:</t>
  </si>
  <si>
    <t>Net loss allocable to common stockholders</t>
  </si>
  <si>
    <t>Denominator:</t>
  </si>
  <si>
    <t>Net loss per share, basic and diluted</t>
  </si>
  <si>
    <t>Net Loss Per Share - Schedule of Antidilutive Securitie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Equity Awards to Purchase Common Stock</t>
  </si>
  <si>
    <t>Unvested Shares of Common Stock Issued Upon Early Exercise of Stock Options and Business Acquisition</t>
  </si>
  <si>
    <t>Warrants to Purchase Convertible Preferred Stock</t>
  </si>
  <si>
    <t>Convertible Preferred Stock</t>
  </si>
  <si>
    <t>Segment Information - Additional Information (Details) - segment</t>
  </si>
  <si>
    <t>Number of reportable segments</t>
  </si>
  <si>
    <t>Net Revenue | Geographic Concentration Risk | International Market | Maximum</t>
  </si>
  <si>
    <t>Segment Information - Schedule of Customer Accounting for 10% or More of Segment Revenues (Details) - Net Revenue - Customer Concentration Risk</t>
  </si>
  <si>
    <t>Customer A</t>
  </si>
  <si>
    <t>Customer B</t>
  </si>
  <si>
    <t>Customer C</t>
  </si>
  <si>
    <t>Customer E</t>
  </si>
  <si>
    <t>Player | Customer A</t>
  </si>
  <si>
    <t>17.00%</t>
  </si>
  <si>
    <t>15.00%</t>
  </si>
  <si>
    <t>Player | Customer B</t>
  </si>
  <si>
    <t>Player | Customer C</t>
  </si>
  <si>
    <t>34.00%</t>
  </si>
  <si>
    <t>32.00%</t>
  </si>
  <si>
    <t>36.00%</t>
  </si>
  <si>
    <t>Platform | Customer E</t>
  </si>
  <si>
    <t>14.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Level &quot;#,##0_);_(&quot;Level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28439</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row>
    <row r="18" spans="1:3">
      <c r="A18" s="3" t="s">
        <v>4</v>
      </c>
    </row>
    <row r="19" spans="1:3">
      <c r="A19" s="4" t="s">
        <v>28</v>
      </c>
      <c r="C19" s="5" t="n">
        <v>77223289</v>
      </c>
    </row>
    <row r="20" spans="1:3">
      <c r="A20" s="4" t="s">
        <v>29</v>
      </c>
    </row>
    <row r="21" spans="1:3">
      <c r="A21" s="3" t="s">
        <v>4</v>
      </c>
    </row>
    <row r="22" spans="1:3">
      <c r="A22" s="4" t="s">
        <v>28</v>
      </c>
      <c r="C22" s="5" t="n">
        <v>31941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v>
      </c>
      <c r="B1" s="2" t="s">
        <v>2</v>
      </c>
      <c r="C1" s="2" t="s">
        <v>31</v>
      </c>
    </row>
    <row r="2" spans="1:3">
      <c r="A2" s="3" t="s">
        <v>32</v>
      </c>
    </row>
    <row r="3" spans="1:3">
      <c r="A3" s="4" t="s">
        <v>33</v>
      </c>
      <c r="B3" s="7" t="n">
        <v>137670000</v>
      </c>
      <c r="C3" s="7" t="n">
        <v>177250000</v>
      </c>
    </row>
    <row r="4" spans="1:3">
      <c r="A4" s="4" t="s">
        <v>34</v>
      </c>
      <c r="B4" s="5" t="n">
        <v>42057000</v>
      </c>
      <c r="C4" s="5" t="n">
        <v>0</v>
      </c>
    </row>
    <row r="5" spans="1:3">
      <c r="A5" s="4" t="s">
        <v>35</v>
      </c>
      <c r="B5" s="5" t="n">
        <v>133895000</v>
      </c>
      <c r="C5" s="5" t="n">
        <v>120553000</v>
      </c>
    </row>
    <row r="6" spans="1:3">
      <c r="A6" s="4" t="s">
        <v>36</v>
      </c>
      <c r="B6" s="5" t="n">
        <v>68803000</v>
      </c>
      <c r="C6" s="5" t="n">
        <v>32740000</v>
      </c>
    </row>
    <row r="7" spans="1:3">
      <c r="A7" s="4" t="s">
        <v>37</v>
      </c>
      <c r="B7" s="5" t="n">
        <v>13867000</v>
      </c>
      <c r="C7" s="5" t="n">
        <v>11367000</v>
      </c>
    </row>
    <row r="8" spans="1:3">
      <c r="A8" s="4" t="s">
        <v>38</v>
      </c>
      <c r="B8" s="5" t="n">
        <v>1504000</v>
      </c>
      <c r="C8" s="5" t="n">
        <v>3007000</v>
      </c>
    </row>
    <row r="9" spans="1:3">
      <c r="A9" s="4" t="s">
        <v>39</v>
      </c>
      <c r="B9" s="5" t="n">
        <v>397796000</v>
      </c>
      <c r="C9" s="5" t="n">
        <v>344917000</v>
      </c>
    </row>
    <row r="10" spans="1:3">
      <c r="A10" s="4" t="s">
        <v>40</v>
      </c>
      <c r="B10" s="5" t="n">
        <v>23260000</v>
      </c>
      <c r="C10" s="5" t="n">
        <v>14736000</v>
      </c>
    </row>
    <row r="11" spans="1:3">
      <c r="A11" s="4" t="s">
        <v>41</v>
      </c>
      <c r="C11" s="5" t="n">
        <v>5403000</v>
      </c>
    </row>
    <row r="12" spans="1:3">
      <c r="A12" s="4" t="s">
        <v>42</v>
      </c>
      <c r="B12" s="5" t="n">
        <v>1615000</v>
      </c>
      <c r="C12" s="5" t="n">
        <v>2030000</v>
      </c>
    </row>
    <row r="13" spans="1:3">
      <c r="A13" s="4" t="s">
        <v>43</v>
      </c>
      <c r="B13" s="5" t="n">
        <v>1382000</v>
      </c>
      <c r="C13" s="5" t="n">
        <v>1382000</v>
      </c>
    </row>
    <row r="14" spans="1:3">
      <c r="A14" s="4" t="s">
        <v>44</v>
      </c>
      <c r="B14" s="5" t="n">
        <v>4305000</v>
      </c>
      <c r="C14" s="5" t="n">
        <v>3429000</v>
      </c>
    </row>
    <row r="15" spans="1:3">
      <c r="A15" s="4" t="s">
        <v>45</v>
      </c>
      <c r="B15" s="5" t="n">
        <v>428358000</v>
      </c>
      <c r="C15" s="5" t="n">
        <v>371897000</v>
      </c>
    </row>
    <row r="16" spans="1:3">
      <c r="A16" s="3" t="s">
        <v>46</v>
      </c>
    </row>
    <row r="17" spans="1:3">
      <c r="A17" s="4" t="s">
        <v>47</v>
      </c>
      <c r="B17" s="5" t="n">
        <v>147255000</v>
      </c>
      <c r="C17" s="5" t="n">
        <v>128757000</v>
      </c>
    </row>
    <row r="18" spans="1:3">
      <c r="A18" s="4" t="s">
        <v>48</v>
      </c>
      <c r="B18" s="5" t="n">
        <v>38543000</v>
      </c>
      <c r="C18" s="5" t="n">
        <v>34501000</v>
      </c>
    </row>
    <row r="19" spans="1:3">
      <c r="A19" s="4" t="s">
        <v>49</v>
      </c>
      <c r="B19" s="5" t="n">
        <v>185798000</v>
      </c>
      <c r="C19" s="5" t="n">
        <v>163258000</v>
      </c>
    </row>
    <row r="20" spans="1:3">
      <c r="A20" s="4" t="s">
        <v>50</v>
      </c>
      <c r="B20" s="5" t="n">
        <v>13376000</v>
      </c>
      <c r="C20" s="5" t="n">
        <v>48511000</v>
      </c>
    </row>
    <row r="21" spans="1:3">
      <c r="A21" s="4" t="s">
        <v>51</v>
      </c>
      <c r="B21" s="5" t="n">
        <v>7308000</v>
      </c>
      <c r="C21" s="5" t="n">
        <v>7849000</v>
      </c>
    </row>
    <row r="22" spans="1:3">
      <c r="A22" s="4" t="s">
        <v>52</v>
      </c>
      <c r="B22" s="5" t="n">
        <v>206482000</v>
      </c>
      <c r="C22" s="5" t="n">
        <v>219618000</v>
      </c>
    </row>
    <row r="23" spans="1:3">
      <c r="A23" s="4" t="s">
        <v>53</v>
      </c>
      <c r="B23" s="4" t="s">
        <v>54</v>
      </c>
      <c r="C23" s="4" t="s">
        <v>54</v>
      </c>
    </row>
    <row r="24" spans="1:3">
      <c r="A24" s="3" t="s">
        <v>55</v>
      </c>
    </row>
    <row r="25" spans="1:3">
      <c r="A25" s="4" t="s">
        <v>56</v>
      </c>
      <c r="B25" s="4" t="s">
        <v>54</v>
      </c>
      <c r="C25" s="4" t="s">
        <v>54</v>
      </c>
    </row>
    <row r="26" spans="1:3">
      <c r="A26" s="4" t="s">
        <v>57</v>
      </c>
      <c r="B26" s="5" t="n">
        <v>11000</v>
      </c>
      <c r="C26" s="5" t="n">
        <v>10000</v>
      </c>
    </row>
    <row r="27" spans="1:3">
      <c r="A27" s="4" t="s">
        <v>58</v>
      </c>
      <c r="B27" s="5" t="n">
        <v>482546000</v>
      </c>
      <c r="C27" s="5" t="n">
        <v>435607000</v>
      </c>
    </row>
    <row r="28" spans="1:3">
      <c r="A28" s="4" t="s">
        <v>59</v>
      </c>
      <c r="B28" s="5" t="n">
        <v>-7000</v>
      </c>
      <c r="C28" s="5" t="n">
        <v>0</v>
      </c>
    </row>
    <row r="29" spans="1:3">
      <c r="A29" s="4" t="s">
        <v>60</v>
      </c>
      <c r="B29" s="5" t="n">
        <v>-260674000</v>
      </c>
      <c r="C29" s="5" t="n">
        <v>-283338000</v>
      </c>
    </row>
    <row r="30" spans="1:3">
      <c r="A30" s="4" t="s">
        <v>61</v>
      </c>
      <c r="B30" s="5" t="n">
        <v>221876000</v>
      </c>
      <c r="C30" s="5" t="n">
        <v>152279000</v>
      </c>
    </row>
    <row r="31" spans="1:3">
      <c r="A31" s="4" t="s">
        <v>62</v>
      </c>
      <c r="B31" s="7" t="n">
        <v>428358000</v>
      </c>
      <c r="C31" s="7" t="n">
        <v>3718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69</v>
      </c>
      <c r="B9" s="4" t="s">
        <v>210</v>
      </c>
    </row>
    <row r="10" spans="1:2">
      <c r="A10" s="4" t="s">
        <v>211</v>
      </c>
      <c r="B10" s="4" t="s">
        <v>212</v>
      </c>
    </row>
    <row r="11" spans="1:2">
      <c r="A11" s="4" t="s">
        <v>213</v>
      </c>
      <c r="B11" s="4" t="s">
        <v>214</v>
      </c>
    </row>
    <row r="12" spans="1:2">
      <c r="A12" s="4" t="s">
        <v>172</v>
      </c>
      <c r="B12" s="4" t="s">
        <v>215</v>
      </c>
    </row>
    <row r="13" spans="1:2">
      <c r="A13" s="4" t="s">
        <v>216</v>
      </c>
      <c r="B13"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4" t="s">
        <v>219</v>
      </c>
    </row>
    <row r="4" spans="1:2">
      <c r="A4" s="4" t="s">
        <v>220</v>
      </c>
      <c r="B4" s="4" t="s">
        <v>221</v>
      </c>
    </row>
    <row r="5" spans="1:2">
      <c r="A5" s="4" t="s">
        <v>222</v>
      </c>
    </row>
    <row r="6" spans="1:2">
      <c r="A6" s="4" t="s">
        <v>220</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row>
    <row r="9" spans="1:2">
      <c r="A9" s="4" t="s">
        <v>254</v>
      </c>
      <c r="B9"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3" t="s">
        <v>64</v>
      </c>
    </row>
    <row r="3" spans="1:3">
      <c r="A3" s="4" t="s">
        <v>65</v>
      </c>
      <c r="B3" s="8" t="n">
        <v>0.0001</v>
      </c>
      <c r="C3" s="8" t="n">
        <v>0.0001</v>
      </c>
    </row>
    <row r="4" spans="1:3">
      <c r="A4" s="4" t="s">
        <v>66</v>
      </c>
      <c r="B4" s="8" t="n">
        <v>0.0001</v>
      </c>
      <c r="C4"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76</v>
      </c>
      <c r="B1" s="2" t="s">
        <v>277</v>
      </c>
      <c r="C1" s="2" t="s">
        <v>278</v>
      </c>
    </row>
    <row r="2" spans="1:3">
      <c r="A2" s="3" t="s">
        <v>279</v>
      </c>
    </row>
    <row r="3" spans="1:3">
      <c r="A3" s="4" t="s">
        <v>280</v>
      </c>
      <c r="C3" s="4" t="s">
        <v>281</v>
      </c>
    </row>
    <row r="4" spans="1:3">
      <c r="A4" s="4" t="s">
        <v>282</v>
      </c>
      <c r="C4" s="5" t="n">
        <v>2</v>
      </c>
    </row>
    <row r="5" spans="1:3">
      <c r="A5" s="4" t="s">
        <v>27</v>
      </c>
    </row>
    <row r="6" spans="1:3">
      <c r="A6" s="3" t="s">
        <v>279</v>
      </c>
    </row>
    <row r="7" spans="1:3">
      <c r="A7" s="4" t="s">
        <v>283</v>
      </c>
      <c r="B7" s="5" t="n">
        <v>1</v>
      </c>
    </row>
    <row r="8" spans="1:3">
      <c r="A8" s="4" t="s">
        <v>29</v>
      </c>
    </row>
    <row r="9" spans="1:3">
      <c r="A9" s="3" t="s">
        <v>279</v>
      </c>
    </row>
    <row r="10" spans="1:3">
      <c r="A10" s="4" t="s">
        <v>283</v>
      </c>
      <c r="B10" s="5" t="n">
        <v>10</v>
      </c>
    </row>
    <row r="11" spans="1:3">
      <c r="A11" s="4" t="s">
        <v>284</v>
      </c>
    </row>
    <row r="12" spans="1:3">
      <c r="A12" s="3" t="s">
        <v>279</v>
      </c>
    </row>
    <row r="13" spans="1:3">
      <c r="A13" s="4" t="s">
        <v>285</v>
      </c>
      <c r="B13" s="4" t="s">
        <v>286</v>
      </c>
    </row>
    <row r="14" spans="1:3">
      <c r="A14" s="4" t="s">
        <v>287</v>
      </c>
    </row>
    <row r="15" spans="1:3">
      <c r="A15" s="3" t="s">
        <v>279</v>
      </c>
    </row>
    <row r="16" spans="1:3">
      <c r="A16" s="4" t="s">
        <v>288</v>
      </c>
      <c r="B16" s="4" t="s">
        <v>289</v>
      </c>
    </row>
    <row r="17" spans="1:3">
      <c r="A17" s="4" t="s">
        <v>290</v>
      </c>
      <c r="B17" s="10" t="n">
        <v>10.4</v>
      </c>
    </row>
    <row r="18" spans="1:3">
      <c r="A18" s="4" t="s">
        <v>291</v>
      </c>
      <c r="B18" s="7" t="n">
        <v>14</v>
      </c>
    </row>
    <row r="19" spans="1:3">
      <c r="A19" s="4" t="s">
        <v>292</v>
      </c>
      <c r="B19" s="11" t="n">
        <v>134.8</v>
      </c>
    </row>
    <row r="20" spans="1:3">
      <c r="A20" s="4" t="s">
        <v>293</v>
      </c>
      <c r="B20" s="11" t="n">
        <v>10.1</v>
      </c>
    </row>
    <row r="21" spans="1:3">
      <c r="A21" s="4" t="s">
        <v>294</v>
      </c>
    </row>
    <row r="22" spans="1:3">
      <c r="A22" s="3" t="s">
        <v>279</v>
      </c>
    </row>
    <row r="23" spans="1:3">
      <c r="A23" s="4" t="s">
        <v>295</v>
      </c>
      <c r="B23" s="10" t="n">
        <v>80.8</v>
      </c>
    </row>
    <row r="24" spans="1:3">
      <c r="A24" s="4" t="s">
        <v>296</v>
      </c>
      <c r="B24" s="4" t="s">
        <v>286</v>
      </c>
    </row>
    <row r="25" spans="1:3">
      <c r="A25" s="4" t="s">
        <v>297</v>
      </c>
    </row>
    <row r="26" spans="1:3">
      <c r="A26" s="3" t="s">
        <v>279</v>
      </c>
    </row>
    <row r="27" spans="1:3">
      <c r="A27" s="4" t="s">
        <v>290</v>
      </c>
      <c r="B27" s="10" t="n">
        <v>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8</v>
      </c>
      <c r="D1" s="2" t="s">
        <v>1</v>
      </c>
    </row>
    <row r="2" spans="1:5">
      <c r="B2" s="2" t="s">
        <v>2</v>
      </c>
      <c r="C2" s="2" t="s">
        <v>69</v>
      </c>
      <c r="D2" s="2" t="s">
        <v>2</v>
      </c>
      <c r="E2" s="2" t="s">
        <v>69</v>
      </c>
    </row>
    <row r="3" spans="1:5">
      <c r="A3" s="3" t="s">
        <v>299</v>
      </c>
    </row>
    <row r="4" spans="1:5">
      <c r="A4" s="4" t="s">
        <v>115</v>
      </c>
      <c r="B4" s="7" t="n">
        <v>-7000</v>
      </c>
      <c r="C4" s="7" t="n">
        <v>0</v>
      </c>
      <c r="D4" s="7" t="n">
        <v>-7000</v>
      </c>
      <c r="E4" s="7" t="n">
        <v>0</v>
      </c>
    </row>
    <row r="5" spans="1:5">
      <c r="A5" s="4" t="s">
        <v>300</v>
      </c>
    </row>
    <row r="6" spans="1:5">
      <c r="A6" s="3" t="s">
        <v>299</v>
      </c>
    </row>
    <row r="7" spans="1:5">
      <c r="A7" s="4" t="s">
        <v>301</v>
      </c>
      <c r="D7" s="4" t="s">
        <v>302</v>
      </c>
    </row>
    <row r="8" spans="1:5">
      <c r="A8" s="4" t="s">
        <v>303</v>
      </c>
      <c r="D8" s="4" t="s">
        <v>304</v>
      </c>
    </row>
    <row r="9" spans="1:5">
      <c r="A9" s="4" t="s">
        <v>305</v>
      </c>
    </row>
    <row r="10" spans="1:5">
      <c r="A10" s="3" t="s">
        <v>299</v>
      </c>
    </row>
    <row r="11" spans="1:5">
      <c r="A11" s="4" t="s">
        <v>303</v>
      </c>
      <c r="D11" s="4" t="s">
        <v>3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6</v>
      </c>
      <c r="B1" s="2" t="s">
        <v>68</v>
      </c>
      <c r="D1" s="2" t="s">
        <v>1</v>
      </c>
      <c r="F1" s="2" t="s">
        <v>307</v>
      </c>
    </row>
    <row r="2" spans="1:6">
      <c r="B2" s="2" t="s">
        <v>2</v>
      </c>
      <c r="C2" s="2" t="s">
        <v>69</v>
      </c>
      <c r="D2" s="2" t="s">
        <v>2</v>
      </c>
      <c r="E2" s="2" t="s">
        <v>69</v>
      </c>
      <c r="F2" s="2" t="s">
        <v>31</v>
      </c>
    </row>
    <row r="3" spans="1:6">
      <c r="A3" s="4" t="s">
        <v>308</v>
      </c>
    </row>
    <row r="4" spans="1:6">
      <c r="A4" s="3" t="s">
        <v>309</v>
      </c>
    </row>
    <row r="5" spans="1:6">
      <c r="A5" s="4" t="s">
        <v>310</v>
      </c>
      <c r="C5" s="4" t="s">
        <v>311</v>
      </c>
    </row>
    <row r="6" spans="1:6">
      <c r="A6" s="4" t="s">
        <v>312</v>
      </c>
    </row>
    <row r="7" spans="1:6">
      <c r="A7" s="3" t="s">
        <v>309</v>
      </c>
    </row>
    <row r="8" spans="1:6">
      <c r="A8" s="4" t="s">
        <v>310</v>
      </c>
      <c r="B8" s="4" t="s">
        <v>311</v>
      </c>
    </row>
    <row r="9" spans="1:6">
      <c r="A9" s="4" t="s">
        <v>313</v>
      </c>
    </row>
    <row r="10" spans="1:6">
      <c r="A10" s="3" t="s">
        <v>309</v>
      </c>
    </row>
    <row r="11" spans="1:6">
      <c r="A11" s="4" t="s">
        <v>310</v>
      </c>
      <c r="B11" s="4" t="s">
        <v>314</v>
      </c>
      <c r="C11" s="4" t="s">
        <v>315</v>
      </c>
      <c r="D11" s="4" t="s">
        <v>314</v>
      </c>
      <c r="E11" s="4" t="s">
        <v>316</v>
      </c>
    </row>
    <row r="12" spans="1:6">
      <c r="A12" s="4" t="s">
        <v>317</v>
      </c>
    </row>
    <row r="13" spans="1:6">
      <c r="A13" s="3" t="s">
        <v>309</v>
      </c>
    </row>
    <row r="14" spans="1:6">
      <c r="A14" s="4" t="s">
        <v>310</v>
      </c>
      <c r="C14" s="4" t="s">
        <v>318</v>
      </c>
      <c r="E14" s="4" t="s">
        <v>318</v>
      </c>
    </row>
    <row r="15" spans="1:6">
      <c r="A15" s="4" t="s">
        <v>319</v>
      </c>
    </row>
    <row r="16" spans="1:6">
      <c r="A16" s="3" t="s">
        <v>309</v>
      </c>
    </row>
    <row r="17" spans="1:6">
      <c r="A17" s="4" t="s">
        <v>310</v>
      </c>
      <c r="D17" s="4" t="s">
        <v>311</v>
      </c>
    </row>
    <row r="18" spans="1:6">
      <c r="A18" s="4" t="s">
        <v>320</v>
      </c>
    </row>
    <row r="19" spans="1:6">
      <c r="A19" s="3" t="s">
        <v>309</v>
      </c>
    </row>
    <row r="20" spans="1:6">
      <c r="A20" s="4" t="s">
        <v>310</v>
      </c>
      <c r="D20" s="4" t="s">
        <v>321</v>
      </c>
      <c r="F20" s="4" t="s">
        <v>3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322</v>
      </c>
      <c r="B1" s="2" t="s">
        <v>323</v>
      </c>
      <c r="C1" s="2" t="s">
        <v>324</v>
      </c>
      <c r="D1" s="2" t="s">
        <v>325</v>
      </c>
      <c r="E1" s="2" t="s">
        <v>326</v>
      </c>
    </row>
    <row r="2" spans="1:5">
      <c r="A2" s="3" t="s">
        <v>327</v>
      </c>
    </row>
    <row r="3" spans="1:5">
      <c r="A3" s="4" t="s">
        <v>328</v>
      </c>
      <c r="D3" s="7" t="n">
        <v>2959</v>
      </c>
    </row>
    <row r="4" spans="1:5">
      <c r="A4" s="4" t="s">
        <v>43</v>
      </c>
      <c r="C4" s="7" t="n">
        <v>1382</v>
      </c>
      <c r="E4" s="7" t="n">
        <v>1382</v>
      </c>
    </row>
    <row r="5" spans="1:5">
      <c r="A5" s="4" t="s">
        <v>329</v>
      </c>
    </row>
    <row r="6" spans="1:5">
      <c r="A6" s="3" t="s">
        <v>327</v>
      </c>
    </row>
    <row r="7" spans="1:5">
      <c r="A7" s="4" t="s">
        <v>330</v>
      </c>
      <c r="B7" s="4" t="s">
        <v>331</v>
      </c>
    </row>
    <row r="8" spans="1:5">
      <c r="A8" s="4" t="s">
        <v>332</v>
      </c>
      <c r="B8" s="7" t="n">
        <v>3500</v>
      </c>
    </row>
    <row r="9" spans="1:5">
      <c r="A9" s="4" t="s">
        <v>328</v>
      </c>
      <c r="B9" s="7" t="n">
        <v>3000</v>
      </c>
      <c r="C9" s="7" t="n">
        <v>500</v>
      </c>
    </row>
    <row r="10" spans="1:5">
      <c r="A10" s="4" t="s">
        <v>333</v>
      </c>
      <c r="B10" s="5" t="n">
        <v>2</v>
      </c>
    </row>
    <row r="11" spans="1:5">
      <c r="A11" s="4" t="s">
        <v>334</v>
      </c>
      <c r="B11" s="4" t="s">
        <v>335</v>
      </c>
    </row>
    <row r="12" spans="1:5">
      <c r="A12" s="4" t="s">
        <v>43</v>
      </c>
      <c r="B12" s="7" t="n">
        <v>1400</v>
      </c>
    </row>
    <row r="13" spans="1:5">
      <c r="A13" s="4" t="s">
        <v>336</v>
      </c>
      <c r="B13" s="7" t="n">
        <v>2200</v>
      </c>
    </row>
    <row r="14" spans="1:5">
      <c r="A14" s="4" t="s">
        <v>337</v>
      </c>
      <c r="B14" s="4" t="s">
        <v>338</v>
      </c>
    </row>
    <row r="15" spans="1:5">
      <c r="A15" s="4" t="s">
        <v>339</v>
      </c>
    </row>
    <row r="16" spans="1:5">
      <c r="A16" s="3" t="s">
        <v>327</v>
      </c>
    </row>
    <row r="17" spans="1:5">
      <c r="A17" s="4" t="s">
        <v>340</v>
      </c>
      <c r="B17" s="10"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1</v>
      </c>
      <c r="D1" s="2" t="s">
        <v>342</v>
      </c>
    </row>
    <row r="2" spans="1:4">
      <c r="A2" s="3" t="s">
        <v>343</v>
      </c>
    </row>
    <row r="3" spans="1:4">
      <c r="A3" s="4" t="s">
        <v>344</v>
      </c>
      <c r="B3" s="7" t="n">
        <v>146156</v>
      </c>
      <c r="C3" s="7" t="n">
        <v>138292</v>
      </c>
    </row>
    <row r="4" spans="1:4">
      <c r="A4" s="4" t="s">
        <v>345</v>
      </c>
      <c r="B4" s="5" t="n">
        <v>-12261</v>
      </c>
      <c r="C4" s="5" t="n">
        <v>-17739</v>
      </c>
    </row>
    <row r="5" spans="1:4">
      <c r="A5" s="4" t="s">
        <v>346</v>
      </c>
      <c r="B5" s="5" t="n">
        <v>133895</v>
      </c>
      <c r="C5" s="5" t="n">
        <v>120553</v>
      </c>
    </row>
    <row r="6" spans="1:4">
      <c r="A6" s="4" t="s">
        <v>347</v>
      </c>
    </row>
    <row r="7" spans="1:4">
      <c r="A7" s="3" t="s">
        <v>343</v>
      </c>
    </row>
    <row r="8" spans="1:4">
      <c r="A8" s="4" t="s">
        <v>345</v>
      </c>
      <c r="B8" s="5" t="n">
        <v>-4221</v>
      </c>
      <c r="C8" s="5" t="n">
        <v>-6907</v>
      </c>
      <c r="D8" s="7" t="n">
        <v>-6916</v>
      </c>
    </row>
    <row r="9" spans="1:4">
      <c r="A9" s="4" t="s">
        <v>348</v>
      </c>
    </row>
    <row r="10" spans="1:4">
      <c r="A10" s="3" t="s">
        <v>343</v>
      </c>
    </row>
    <row r="11" spans="1:4">
      <c r="A11" s="4" t="s">
        <v>345</v>
      </c>
      <c r="B11" s="5" t="n">
        <v>-7271</v>
      </c>
      <c r="C11" s="5" t="n">
        <v>-10442</v>
      </c>
      <c r="D11" s="7" t="n">
        <v>-8503</v>
      </c>
    </row>
    <row r="12" spans="1:4">
      <c r="A12" s="4" t="s">
        <v>349</v>
      </c>
    </row>
    <row r="13" spans="1:4">
      <c r="A13" s="3" t="s">
        <v>343</v>
      </c>
    </row>
    <row r="14" spans="1:4">
      <c r="A14" s="4" t="s">
        <v>345</v>
      </c>
      <c r="B14" s="7" t="n">
        <v>-769</v>
      </c>
      <c r="C14" s="7" t="n">
        <v>-3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07</v>
      </c>
    </row>
    <row r="2" spans="1:3">
      <c r="B2" s="2" t="s">
        <v>2</v>
      </c>
      <c r="C2" s="2" t="s">
        <v>31</v>
      </c>
    </row>
    <row r="3" spans="1:3">
      <c r="A3" s="3" t="s">
        <v>351</v>
      </c>
    </row>
    <row r="4" spans="1:3">
      <c r="A4" s="4" t="s">
        <v>352</v>
      </c>
      <c r="B4" s="7" t="n">
        <v>-17739</v>
      </c>
    </row>
    <row r="5" spans="1:3">
      <c r="A5" s="4" t="s">
        <v>353</v>
      </c>
      <c r="B5" s="5" t="n">
        <v>-12261</v>
      </c>
      <c r="C5" s="7" t="n">
        <v>-17739</v>
      </c>
    </row>
    <row r="6" spans="1:3">
      <c r="A6" s="4" t="s">
        <v>347</v>
      </c>
    </row>
    <row r="7" spans="1:3">
      <c r="A7" s="3" t="s">
        <v>351</v>
      </c>
    </row>
    <row r="8" spans="1:3">
      <c r="A8" s="4" t="s">
        <v>352</v>
      </c>
      <c r="B8" s="5" t="n">
        <v>-6907</v>
      </c>
      <c r="C8" s="5" t="n">
        <v>-6916</v>
      </c>
    </row>
    <row r="9" spans="1:3">
      <c r="A9" s="4" t="s">
        <v>354</v>
      </c>
      <c r="B9" s="5" t="n">
        <v>-10239</v>
      </c>
      <c r="C9" s="5" t="n">
        <v>-19089</v>
      </c>
    </row>
    <row r="10" spans="1:3">
      <c r="A10" s="4" t="s">
        <v>355</v>
      </c>
      <c r="B10" s="5" t="n">
        <v>12925</v>
      </c>
      <c r="C10" s="5" t="n">
        <v>19098</v>
      </c>
    </row>
    <row r="11" spans="1:3">
      <c r="A11" s="4" t="s">
        <v>353</v>
      </c>
      <c r="B11" s="7" t="n">
        <v>-4221</v>
      </c>
      <c r="C11" s="7" t="n">
        <v>-69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307</v>
      </c>
    </row>
    <row r="2" spans="1:3">
      <c r="B2" s="2" t="s">
        <v>2</v>
      </c>
      <c r="C2" s="2" t="s">
        <v>31</v>
      </c>
    </row>
    <row r="3" spans="1:3">
      <c r="A3" s="3" t="s">
        <v>351</v>
      </c>
    </row>
    <row r="4" spans="1:3">
      <c r="A4" s="4" t="s">
        <v>352</v>
      </c>
      <c r="B4" s="7" t="n">
        <v>-17739</v>
      </c>
    </row>
    <row r="5" spans="1:3">
      <c r="A5" s="4" t="s">
        <v>353</v>
      </c>
      <c r="B5" s="5" t="n">
        <v>-12261</v>
      </c>
      <c r="C5" s="7" t="n">
        <v>-17739</v>
      </c>
    </row>
    <row r="6" spans="1:3">
      <c r="A6" s="4" t="s">
        <v>348</v>
      </c>
    </row>
    <row r="7" spans="1:3">
      <c r="A7" s="3" t="s">
        <v>351</v>
      </c>
    </row>
    <row r="8" spans="1:3">
      <c r="A8" s="4" t="s">
        <v>352</v>
      </c>
      <c r="B8" s="5" t="n">
        <v>-10442</v>
      </c>
      <c r="C8" s="5" t="n">
        <v>-8503</v>
      </c>
    </row>
    <row r="9" spans="1:3">
      <c r="A9" s="4" t="s">
        <v>354</v>
      </c>
      <c r="B9" s="5" t="n">
        <v>-24017</v>
      </c>
      <c r="C9" s="5" t="n">
        <v>-44264</v>
      </c>
    </row>
    <row r="10" spans="1:3">
      <c r="A10" s="4" t="s">
        <v>355</v>
      </c>
      <c r="B10" s="5" t="n">
        <v>27188</v>
      </c>
      <c r="C10" s="5" t="n">
        <v>42325</v>
      </c>
    </row>
    <row r="11" spans="1:3">
      <c r="A11" s="4" t="s">
        <v>353</v>
      </c>
      <c r="B11" s="7" t="n">
        <v>-7271</v>
      </c>
      <c r="C11" s="7" t="n">
        <v>-10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3" t="s">
        <v>358</v>
      </c>
    </row>
    <row r="3" spans="1:3">
      <c r="A3" s="4" t="s">
        <v>359</v>
      </c>
      <c r="B3" s="7" t="n">
        <v>41329</v>
      </c>
      <c r="C3" s="7" t="n">
        <v>27516</v>
      </c>
    </row>
    <row r="4" spans="1:3">
      <c r="A4" s="4" t="s">
        <v>360</v>
      </c>
      <c r="B4" s="5" t="n">
        <v>-18069</v>
      </c>
      <c r="C4" s="5" t="n">
        <v>-12780</v>
      </c>
    </row>
    <row r="5" spans="1:3">
      <c r="A5" s="4" t="s">
        <v>361</v>
      </c>
      <c r="B5" s="5" t="n">
        <v>23260</v>
      </c>
      <c r="C5" s="5" t="n">
        <v>14736</v>
      </c>
    </row>
    <row r="6" spans="1:3">
      <c r="A6" s="4" t="s">
        <v>362</v>
      </c>
    </row>
    <row r="7" spans="1:3">
      <c r="A7" s="3" t="s">
        <v>358</v>
      </c>
    </row>
    <row r="8" spans="1:3">
      <c r="A8" s="4" t="s">
        <v>359</v>
      </c>
      <c r="B8" s="5" t="n">
        <v>14870</v>
      </c>
      <c r="C8" s="5" t="n">
        <v>11631</v>
      </c>
    </row>
    <row r="9" spans="1:3">
      <c r="A9" s="4" t="s">
        <v>363</v>
      </c>
    </row>
    <row r="10" spans="1:3">
      <c r="A10" s="3" t="s">
        <v>358</v>
      </c>
    </row>
    <row r="11" spans="1:3">
      <c r="A11" s="4" t="s">
        <v>359</v>
      </c>
      <c r="B11" s="5" t="n">
        <v>16615</v>
      </c>
      <c r="C11" s="5" t="n">
        <v>8437</v>
      </c>
    </row>
    <row r="12" spans="1:3">
      <c r="A12" s="4" t="s">
        <v>364</v>
      </c>
    </row>
    <row r="13" spans="1:3">
      <c r="A13" s="3" t="s">
        <v>358</v>
      </c>
    </row>
    <row r="14" spans="1:3">
      <c r="A14" s="4" t="s">
        <v>359</v>
      </c>
      <c r="B14" s="5" t="n">
        <v>6745</v>
      </c>
      <c r="C14" s="5" t="n">
        <v>5461</v>
      </c>
    </row>
    <row r="15" spans="1:3">
      <c r="A15" s="4" t="s">
        <v>365</v>
      </c>
    </row>
    <row r="16" spans="1:3">
      <c r="A16" s="3" t="s">
        <v>358</v>
      </c>
    </row>
    <row r="17" spans="1:3">
      <c r="A17" s="4" t="s">
        <v>359</v>
      </c>
      <c r="B17" s="7" t="n">
        <v>3099</v>
      </c>
      <c r="C17" s="7" t="n">
        <v>19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8</v>
      </c>
      <c r="D1" s="2" t="s">
        <v>1</v>
      </c>
    </row>
    <row r="2" spans="1:5">
      <c r="B2" s="2" t="s">
        <v>2</v>
      </c>
      <c r="C2" s="2" t="s">
        <v>69</v>
      </c>
      <c r="D2" s="2" t="s">
        <v>2</v>
      </c>
      <c r="E2" s="2" t="s">
        <v>69</v>
      </c>
    </row>
    <row r="3" spans="1:5">
      <c r="A3" s="3" t="s">
        <v>167</v>
      </c>
    </row>
    <row r="4" spans="1:5">
      <c r="A4" s="4" t="s">
        <v>122</v>
      </c>
      <c r="B4" s="11" t="n">
        <v>2.1</v>
      </c>
      <c r="C4" s="11" t="n">
        <v>1.3</v>
      </c>
      <c r="D4" s="11" t="n">
        <v>5.4</v>
      </c>
      <c r="E4" s="11" t="n">
        <v>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3381</v>
      </c>
      <c r="C4" s="7" t="n">
        <v>124782</v>
      </c>
      <c r="D4" s="7" t="n">
        <v>466767</v>
      </c>
      <c r="E4" s="7" t="n">
        <v>324502</v>
      </c>
    </row>
    <row r="5" spans="1:5">
      <c r="A5" s="3" t="s">
        <v>72</v>
      </c>
    </row>
    <row r="6" spans="1:5">
      <c r="A6" s="4" t="s">
        <v>73</v>
      </c>
      <c r="B6" s="5" t="n">
        <v>94388</v>
      </c>
      <c r="C6" s="5" t="n">
        <v>74887</v>
      </c>
      <c r="D6" s="5" t="n">
        <v>246910</v>
      </c>
      <c r="E6" s="5" t="n">
        <v>198130</v>
      </c>
    </row>
    <row r="7" spans="1:5">
      <c r="A7" s="3" t="s">
        <v>74</v>
      </c>
    </row>
    <row r="8" spans="1:5">
      <c r="A8" s="4" t="s">
        <v>75</v>
      </c>
      <c r="B8" s="5" t="n">
        <v>78993</v>
      </c>
      <c r="C8" s="5" t="n">
        <v>49895</v>
      </c>
      <c r="D8" s="5" t="n">
        <v>219857</v>
      </c>
      <c r="E8" s="5" t="n">
        <v>126372</v>
      </c>
    </row>
    <row r="9" spans="1:5">
      <c r="A9" s="3" t="s">
        <v>76</v>
      </c>
    </row>
    <row r="10" spans="1:5">
      <c r="A10" s="4" t="s">
        <v>77</v>
      </c>
      <c r="B10" s="5" t="n">
        <v>45370</v>
      </c>
      <c r="C10" s="5" t="n">
        <v>28532</v>
      </c>
      <c r="D10" s="5" t="n">
        <v>119692</v>
      </c>
      <c r="E10" s="5" t="n">
        <v>76650</v>
      </c>
    </row>
    <row r="11" spans="1:5">
      <c r="A11" s="4" t="s">
        <v>78</v>
      </c>
      <c r="B11" s="5" t="n">
        <v>25603</v>
      </c>
      <c r="C11" s="5" t="n">
        <v>16216</v>
      </c>
      <c r="D11" s="5" t="n">
        <v>68180</v>
      </c>
      <c r="E11" s="5" t="n">
        <v>44938</v>
      </c>
    </row>
    <row r="12" spans="1:5">
      <c r="A12" s="4" t="s">
        <v>79</v>
      </c>
      <c r="B12" s="5" t="n">
        <v>19769</v>
      </c>
      <c r="C12" s="5" t="n">
        <v>13039</v>
      </c>
      <c r="D12" s="5" t="n">
        <v>50768</v>
      </c>
      <c r="E12" s="5" t="n">
        <v>33894</v>
      </c>
    </row>
    <row r="13" spans="1:5">
      <c r="A13" s="4" t="s">
        <v>80</v>
      </c>
      <c r="B13" s="5" t="n">
        <v>90742</v>
      </c>
      <c r="C13" s="5" t="n">
        <v>57787</v>
      </c>
      <c r="D13" s="5" t="n">
        <v>238640</v>
      </c>
      <c r="E13" s="5" t="n">
        <v>155482</v>
      </c>
    </row>
    <row r="14" spans="1:5">
      <c r="A14" s="4" t="s">
        <v>81</v>
      </c>
      <c r="B14" s="5" t="n">
        <v>-11749</v>
      </c>
      <c r="C14" s="5" t="n">
        <v>-7892</v>
      </c>
      <c r="D14" s="5" t="n">
        <v>-18783</v>
      </c>
      <c r="E14" s="5" t="n">
        <v>-29110</v>
      </c>
    </row>
    <row r="15" spans="1:5">
      <c r="A15" s="3" t="s">
        <v>82</v>
      </c>
    </row>
    <row r="16" spans="1:5">
      <c r="A16" s="4" t="s">
        <v>83</v>
      </c>
      <c r="B16" s="5" t="n">
        <v>-112</v>
      </c>
      <c r="C16" s="5" t="n">
        <v>-815</v>
      </c>
      <c r="D16" s="5" t="n">
        <v>-220</v>
      </c>
      <c r="E16" s="5" t="n">
        <v>-1286</v>
      </c>
    </row>
    <row r="17" spans="1:5">
      <c r="A17" s="4" t="s">
        <v>84</v>
      </c>
      <c r="C17" s="5" t="n">
        <v>-37682</v>
      </c>
      <c r="E17" s="5" t="n">
        <v>-40333</v>
      </c>
    </row>
    <row r="18" spans="1:5">
      <c r="A18" s="4" t="s">
        <v>85</v>
      </c>
      <c r="B18" s="5" t="n">
        <v>2162</v>
      </c>
      <c r="C18" s="5" t="n">
        <v>212</v>
      </c>
      <c r="D18" s="5" t="n">
        <v>2971</v>
      </c>
      <c r="E18" s="5" t="n">
        <v>423</v>
      </c>
    </row>
    <row r="19" spans="1:5">
      <c r="A19" s="4" t="s">
        <v>86</v>
      </c>
      <c r="B19" s="5" t="n">
        <v>2050</v>
      </c>
      <c r="C19" s="5" t="n">
        <v>-38285</v>
      </c>
      <c r="D19" s="5" t="n">
        <v>2751</v>
      </c>
      <c r="E19" s="5" t="n">
        <v>-41196</v>
      </c>
    </row>
    <row r="20" spans="1:5">
      <c r="A20" s="4" t="s">
        <v>87</v>
      </c>
      <c r="B20" s="5" t="n">
        <v>-9699</v>
      </c>
      <c r="C20" s="5" t="n">
        <v>-46177</v>
      </c>
      <c r="D20" s="5" t="n">
        <v>-16032</v>
      </c>
      <c r="E20" s="5" t="n">
        <v>-70306</v>
      </c>
    </row>
    <row r="21" spans="1:5">
      <c r="A21" s="4" t="s">
        <v>88</v>
      </c>
      <c r="B21" s="5" t="n">
        <v>-172</v>
      </c>
      <c r="C21" s="5" t="n">
        <v>58</v>
      </c>
      <c r="D21" s="5" t="n">
        <v>-397</v>
      </c>
      <c r="E21" s="5" t="n">
        <v>144</v>
      </c>
    </row>
    <row r="22" spans="1:5">
      <c r="A22" s="4" t="s">
        <v>89</v>
      </c>
      <c r="B22" s="7" t="n">
        <v>-9527</v>
      </c>
      <c r="C22" s="7" t="n">
        <v>-46235</v>
      </c>
      <c r="D22" s="7" t="n">
        <v>-15635</v>
      </c>
      <c r="E22" s="7" t="n">
        <v>-70450</v>
      </c>
    </row>
    <row r="23" spans="1:5">
      <c r="A23" s="4" t="s">
        <v>90</v>
      </c>
      <c r="B23" s="9" t="n">
        <v>-0.09</v>
      </c>
      <c r="C23" s="9" t="n">
        <v>-8.789999999999999</v>
      </c>
      <c r="D23" s="9" t="n">
        <v>-0.15</v>
      </c>
      <c r="E23" s="9" t="n">
        <v>-14.09</v>
      </c>
    </row>
    <row r="24" spans="1:5">
      <c r="A24" s="4" t="s">
        <v>91</v>
      </c>
      <c r="B24" s="5" t="n">
        <v>106884</v>
      </c>
      <c r="C24" s="5" t="n">
        <v>5260</v>
      </c>
      <c r="D24" s="5" t="n">
        <v>103035</v>
      </c>
      <c r="E24" s="5" t="n">
        <v>4999</v>
      </c>
    </row>
    <row r="25" spans="1:5">
      <c r="A25" s="4" t="s">
        <v>92</v>
      </c>
    </row>
    <row r="26" spans="1:5">
      <c r="A26" s="3" t="s">
        <v>70</v>
      </c>
    </row>
    <row r="27" spans="1:5">
      <c r="A27" s="4" t="s">
        <v>71</v>
      </c>
      <c r="B27" s="7" t="n">
        <v>73331</v>
      </c>
      <c r="C27" s="7" t="n">
        <v>67254</v>
      </c>
      <c r="D27" s="7" t="n">
        <v>201299</v>
      </c>
      <c r="E27" s="7" t="n">
        <v>184583</v>
      </c>
    </row>
    <row r="28" spans="1:5">
      <c r="A28" s="3" t="s">
        <v>72</v>
      </c>
    </row>
    <row r="29" spans="1:5">
      <c r="A29" s="4" t="s">
        <v>73</v>
      </c>
      <c r="B29" s="5" t="n">
        <v>64884</v>
      </c>
      <c r="C29" s="5" t="n">
        <v>61925</v>
      </c>
      <c r="D29" s="5" t="n">
        <v>168412</v>
      </c>
      <c r="E29" s="5" t="n">
        <v>165047</v>
      </c>
    </row>
    <row r="30" spans="1:5">
      <c r="A30" s="3" t="s">
        <v>74</v>
      </c>
    </row>
    <row r="31" spans="1:5">
      <c r="A31" s="4" t="s">
        <v>75</v>
      </c>
      <c r="B31" s="5" t="n">
        <v>8447</v>
      </c>
      <c r="C31" s="5" t="n">
        <v>5329</v>
      </c>
      <c r="D31" s="5" t="n">
        <v>32887</v>
      </c>
      <c r="E31" s="5" t="n">
        <v>19536</v>
      </c>
    </row>
    <row r="32" spans="1:5">
      <c r="A32" s="4" t="s">
        <v>93</v>
      </c>
    </row>
    <row r="33" spans="1:5">
      <c r="A33" s="3" t="s">
        <v>70</v>
      </c>
    </row>
    <row r="34" spans="1:5">
      <c r="A34" s="4" t="s">
        <v>71</v>
      </c>
      <c r="B34" s="5" t="n">
        <v>100050</v>
      </c>
      <c r="C34" s="5" t="n">
        <v>57528</v>
      </c>
      <c r="D34" s="5" t="n">
        <v>265468</v>
      </c>
      <c r="E34" s="5" t="n">
        <v>139919</v>
      </c>
    </row>
    <row r="35" spans="1:5">
      <c r="A35" s="3" t="s">
        <v>72</v>
      </c>
    </row>
    <row r="36" spans="1:5">
      <c r="A36" s="4" t="s">
        <v>73</v>
      </c>
      <c r="B36" s="5" t="n">
        <v>29504</v>
      </c>
      <c r="C36" s="5" t="n">
        <v>12962</v>
      </c>
      <c r="D36" s="5" t="n">
        <v>78498</v>
      </c>
      <c r="E36" s="5" t="n">
        <v>33083</v>
      </c>
    </row>
    <row r="37" spans="1:5">
      <c r="A37" s="3" t="s">
        <v>74</v>
      </c>
    </row>
    <row r="38" spans="1:5">
      <c r="A38" s="4" t="s">
        <v>75</v>
      </c>
      <c r="B38" s="7" t="n">
        <v>70546</v>
      </c>
      <c r="C38" s="7" t="n">
        <v>44566</v>
      </c>
      <c r="D38" s="7" t="n">
        <v>186970</v>
      </c>
      <c r="E38" s="7" t="n">
        <v>106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368</v>
      </c>
    </row>
    <row r="3" spans="1:3">
      <c r="A3" s="4" t="s">
        <v>369</v>
      </c>
      <c r="B3" s="7" t="n">
        <v>55298</v>
      </c>
      <c r="C3" s="7" t="n">
        <v>56413</v>
      </c>
    </row>
    <row r="4" spans="1:3">
      <c r="A4" s="4" t="s">
        <v>370</v>
      </c>
      <c r="B4" s="5" t="n">
        <v>6182</v>
      </c>
      <c r="C4" s="5" t="n">
        <v>17165</v>
      </c>
    </row>
    <row r="5" spans="1:3">
      <c r="A5" s="4" t="s">
        <v>371</v>
      </c>
      <c r="B5" s="5" t="n">
        <v>22857</v>
      </c>
      <c r="C5" s="5" t="n">
        <v>2382</v>
      </c>
    </row>
    <row r="6" spans="1:3">
      <c r="A6" s="4" t="s">
        <v>372</v>
      </c>
      <c r="B6" s="5" t="n">
        <v>7195</v>
      </c>
      <c r="C6" s="5" t="n">
        <v>8699</v>
      </c>
    </row>
    <row r="7" spans="1:3">
      <c r="A7" s="4" t="s">
        <v>373</v>
      </c>
      <c r="B7" s="5" t="n">
        <v>15628</v>
      </c>
      <c r="C7" s="5" t="n">
        <v>12210</v>
      </c>
    </row>
    <row r="8" spans="1:3">
      <c r="A8" s="4" t="s">
        <v>374</v>
      </c>
      <c r="B8" s="5" t="n">
        <v>28815</v>
      </c>
      <c r="C8" s="5" t="n">
        <v>24037</v>
      </c>
    </row>
    <row r="9" spans="1:3">
      <c r="A9" s="4" t="s">
        <v>375</v>
      </c>
      <c r="B9" s="5" t="n">
        <v>1135</v>
      </c>
      <c r="C9" s="5" t="n">
        <v>1463</v>
      </c>
    </row>
    <row r="10" spans="1:3">
      <c r="A10" s="4" t="s">
        <v>376</v>
      </c>
      <c r="B10" s="5" t="n">
        <v>2951</v>
      </c>
      <c r="C10" s="5" t="n">
        <v>545</v>
      </c>
    </row>
    <row r="11" spans="1:3">
      <c r="A11" s="4" t="s">
        <v>377</v>
      </c>
      <c r="B11" s="5" t="n">
        <v>7194</v>
      </c>
      <c r="C11" s="5" t="n">
        <v>5843</v>
      </c>
    </row>
    <row r="12" spans="1:3">
      <c r="A12" s="4" t="s">
        <v>378</v>
      </c>
      <c r="B12" s="7" t="n">
        <v>147255</v>
      </c>
      <c r="C12" s="7" t="n">
        <v>1287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80</v>
      </c>
      <c r="D1" s="2" t="s">
        <v>31</v>
      </c>
    </row>
    <row r="2" spans="1:4">
      <c r="A2" s="3" t="s">
        <v>381</v>
      </c>
    </row>
    <row r="3" spans="1:4">
      <c r="A3" s="4" t="s">
        <v>48</v>
      </c>
      <c r="B3" s="7" t="n">
        <v>38543</v>
      </c>
      <c r="C3" s="7" t="n">
        <v>42950</v>
      </c>
      <c r="D3" s="7" t="n">
        <v>34501</v>
      </c>
    </row>
    <row r="4" spans="1:4">
      <c r="A4" s="4" t="s">
        <v>382</v>
      </c>
      <c r="B4" s="5" t="n">
        <v>13376</v>
      </c>
      <c r="C4" s="7" t="n">
        <v>12023</v>
      </c>
      <c r="D4" s="5" t="n">
        <v>48511</v>
      </c>
    </row>
    <row r="5" spans="1:4">
      <c r="A5" s="4" t="s">
        <v>383</v>
      </c>
      <c r="B5" s="5" t="n">
        <v>51919</v>
      </c>
      <c r="D5" s="5" t="n">
        <v>83012</v>
      </c>
    </row>
    <row r="6" spans="1:4">
      <c r="A6" s="4" t="s">
        <v>384</v>
      </c>
    </row>
    <row r="7" spans="1:4">
      <c r="A7" s="3" t="s">
        <v>381</v>
      </c>
    </row>
    <row r="8" spans="1:4">
      <c r="A8" s="4" t="s">
        <v>48</v>
      </c>
      <c r="B8" s="5" t="n">
        <v>23681</v>
      </c>
      <c r="D8" s="5" t="n">
        <v>19022</v>
      </c>
    </row>
    <row r="9" spans="1:4">
      <c r="A9" s="4" t="s">
        <v>382</v>
      </c>
      <c r="B9" s="5" t="n">
        <v>8300</v>
      </c>
      <c r="D9" s="5" t="n">
        <v>42674</v>
      </c>
    </row>
    <row r="10" spans="1:4">
      <c r="A10" s="4" t="s">
        <v>385</v>
      </c>
    </row>
    <row r="11" spans="1:4">
      <c r="A11" s="3" t="s">
        <v>381</v>
      </c>
    </row>
    <row r="12" spans="1:4">
      <c r="A12" s="4" t="s">
        <v>48</v>
      </c>
      <c r="B12" s="5" t="n">
        <v>14862</v>
      </c>
      <c r="D12" s="5" t="n">
        <v>15479</v>
      </c>
    </row>
    <row r="13" spans="1:4">
      <c r="A13" s="4" t="s">
        <v>382</v>
      </c>
      <c r="B13" s="7" t="n">
        <v>5076</v>
      </c>
      <c r="D13" s="7" t="n">
        <v>58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24</v>
      </c>
    </row>
    <row r="2" spans="1:2">
      <c r="A2" s="3" t="s">
        <v>387</v>
      </c>
    </row>
    <row r="3" spans="1:2">
      <c r="A3" s="4" t="s">
        <v>388</v>
      </c>
      <c r="B3" s="7" t="n">
        <v>42064</v>
      </c>
    </row>
    <row r="4" spans="1:2">
      <c r="A4" s="4" t="s">
        <v>389</v>
      </c>
      <c r="B4" s="5" t="n">
        <v>-7</v>
      </c>
    </row>
    <row r="5" spans="1:2">
      <c r="A5" s="4" t="s">
        <v>172</v>
      </c>
      <c r="B5" s="5" t="n">
        <v>42057</v>
      </c>
    </row>
    <row r="6" spans="1:2">
      <c r="A6" s="4" t="s">
        <v>390</v>
      </c>
    </row>
    <row r="7" spans="1:2">
      <c r="A7" s="3" t="s">
        <v>387</v>
      </c>
    </row>
    <row r="8" spans="1:2">
      <c r="A8" s="4" t="s">
        <v>388</v>
      </c>
      <c r="B8" s="5" t="n">
        <v>37095</v>
      </c>
    </row>
    <row r="9" spans="1:2">
      <c r="A9" s="4" t="s">
        <v>389</v>
      </c>
      <c r="B9" s="5" t="n">
        <v>-5</v>
      </c>
    </row>
    <row r="10" spans="1:2">
      <c r="A10" s="4" t="s">
        <v>172</v>
      </c>
      <c r="B10" s="5" t="n">
        <v>37090</v>
      </c>
    </row>
    <row r="11" spans="1:2">
      <c r="A11" s="4" t="s">
        <v>391</v>
      </c>
    </row>
    <row r="12" spans="1:2">
      <c r="A12" s="3" t="s">
        <v>387</v>
      </c>
    </row>
    <row r="13" spans="1:2">
      <c r="A13" s="4" t="s">
        <v>388</v>
      </c>
      <c r="B13" s="5" t="n">
        <v>4969</v>
      </c>
    </row>
    <row r="14" spans="1:2">
      <c r="A14" s="4" t="s">
        <v>389</v>
      </c>
      <c r="B14" s="5" t="n">
        <v>-2</v>
      </c>
    </row>
    <row r="15" spans="1:2">
      <c r="A15" s="4" t="s">
        <v>172</v>
      </c>
      <c r="B15" s="7" t="n">
        <v>49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24</v>
      </c>
    </row>
    <row r="2" spans="1:2">
      <c r="A2" s="3" t="s">
        <v>170</v>
      </c>
    </row>
    <row r="3" spans="1:2">
      <c r="A3" s="4" t="s">
        <v>393</v>
      </c>
      <c r="B3" s="7" t="n">
        <v>42064</v>
      </c>
    </row>
    <row r="4" spans="1:2">
      <c r="A4" s="4" t="s">
        <v>388</v>
      </c>
      <c r="B4" s="5" t="n">
        <v>42064</v>
      </c>
    </row>
    <row r="5" spans="1:2">
      <c r="A5" s="4" t="s">
        <v>394</v>
      </c>
      <c r="B5" s="5" t="n">
        <v>42057</v>
      </c>
    </row>
    <row r="6" spans="1:2">
      <c r="A6" s="4" t="s">
        <v>395</v>
      </c>
      <c r="B6" s="7" t="n">
        <v>420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6</v>
      </c>
      <c r="B1" s="2" t="s">
        <v>2</v>
      </c>
      <c r="C1" s="2" t="s">
        <v>31</v>
      </c>
    </row>
    <row r="2" spans="1:3">
      <c r="A2" s="3" t="s">
        <v>170</v>
      </c>
    </row>
    <row r="3" spans="1:3">
      <c r="A3" s="4" t="s">
        <v>34</v>
      </c>
      <c r="B3" s="7" t="n">
        <v>4205700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24</v>
      </c>
    </row>
    <row r="2" spans="1:2">
      <c r="A2" s="3" t="s">
        <v>398</v>
      </c>
    </row>
    <row r="3" spans="1:2">
      <c r="A3" s="4" t="s">
        <v>399</v>
      </c>
      <c r="B3" s="7" t="n">
        <v>179727</v>
      </c>
    </row>
    <row r="4" spans="1:2">
      <c r="A4" s="4" t="s">
        <v>172</v>
      </c>
      <c r="B4" s="5" t="n">
        <v>42057</v>
      </c>
    </row>
    <row r="5" spans="1:2">
      <c r="A5" s="4" t="s">
        <v>400</v>
      </c>
    </row>
    <row r="6" spans="1:2">
      <c r="A6" s="3" t="s">
        <v>398</v>
      </c>
    </row>
    <row r="7" spans="1:2">
      <c r="A7" s="4" t="s">
        <v>33</v>
      </c>
      <c r="B7" s="5" t="n">
        <v>129513</v>
      </c>
    </row>
    <row r="8" spans="1:2">
      <c r="A8" s="4" t="s">
        <v>401</v>
      </c>
    </row>
    <row r="9" spans="1:2">
      <c r="A9" s="3" t="s">
        <v>398</v>
      </c>
    </row>
    <row r="10" spans="1:2">
      <c r="A10" s="4" t="s">
        <v>33</v>
      </c>
      <c r="B10" s="5" t="n">
        <v>8157</v>
      </c>
    </row>
    <row r="11" spans="1:2">
      <c r="A11" s="4" t="s">
        <v>390</v>
      </c>
    </row>
    <row r="12" spans="1:2">
      <c r="A12" s="3" t="s">
        <v>398</v>
      </c>
    </row>
    <row r="13" spans="1:2">
      <c r="A13" s="4" t="s">
        <v>172</v>
      </c>
      <c r="B13" s="5" t="n">
        <v>37090</v>
      </c>
    </row>
    <row r="14" spans="1:2">
      <c r="A14" s="4" t="s">
        <v>391</v>
      </c>
    </row>
    <row r="15" spans="1:2">
      <c r="A15" s="3" t="s">
        <v>398</v>
      </c>
    </row>
    <row r="16" spans="1:2">
      <c r="A16" s="4" t="s">
        <v>172</v>
      </c>
      <c r="B16" s="5" t="n">
        <v>4967</v>
      </c>
    </row>
    <row r="17" spans="1:2">
      <c r="A17" s="12" t="n">
        <v>1</v>
      </c>
    </row>
    <row r="18" spans="1:2">
      <c r="A18" s="3" t="s">
        <v>398</v>
      </c>
    </row>
    <row r="19" spans="1:2">
      <c r="A19" s="4" t="s">
        <v>399</v>
      </c>
      <c r="B19" s="5" t="n">
        <v>137670</v>
      </c>
    </row>
    <row r="20" spans="1:2">
      <c r="A20" s="4" t="s">
        <v>402</v>
      </c>
    </row>
    <row r="21" spans="1:2">
      <c r="A21" s="3" t="s">
        <v>398</v>
      </c>
    </row>
    <row r="22" spans="1:2">
      <c r="A22" s="4" t="s">
        <v>33</v>
      </c>
      <c r="B22" s="5" t="n">
        <v>129513</v>
      </c>
    </row>
    <row r="23" spans="1:2">
      <c r="A23" s="4" t="s">
        <v>403</v>
      </c>
    </row>
    <row r="24" spans="1:2">
      <c r="A24" s="3" t="s">
        <v>398</v>
      </c>
    </row>
    <row r="25" spans="1:2">
      <c r="A25" s="4" t="s">
        <v>33</v>
      </c>
      <c r="B25" s="5" t="n">
        <v>8157</v>
      </c>
    </row>
    <row r="26" spans="1:2">
      <c r="A26" s="12" t="n">
        <v>2</v>
      </c>
    </row>
    <row r="27" spans="1:2">
      <c r="A27" s="3" t="s">
        <v>398</v>
      </c>
    </row>
    <row r="28" spans="1:2">
      <c r="A28" s="4" t="s">
        <v>399</v>
      </c>
      <c r="B28" s="5" t="n">
        <v>42057</v>
      </c>
    </row>
    <row r="29" spans="1:2">
      <c r="A29" s="4" t="s">
        <v>404</v>
      </c>
    </row>
    <row r="30" spans="1:2">
      <c r="A30" s="3" t="s">
        <v>398</v>
      </c>
    </row>
    <row r="31" spans="1:2">
      <c r="A31" s="4" t="s">
        <v>172</v>
      </c>
      <c r="B31" s="5" t="n">
        <v>37090</v>
      </c>
    </row>
    <row r="32" spans="1:2">
      <c r="A32" s="4" t="s">
        <v>405</v>
      </c>
    </row>
    <row r="33" spans="1:2">
      <c r="A33" s="3" t="s">
        <v>398</v>
      </c>
    </row>
    <row r="34" spans="1:2">
      <c r="A34" s="4" t="s">
        <v>172</v>
      </c>
      <c r="B34" s="7" t="n">
        <v>49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1</v>
      </c>
    </row>
    <row r="2" spans="1:3">
      <c r="A2" s="4" t="s">
        <v>407</v>
      </c>
    </row>
    <row r="3" spans="1:3">
      <c r="A3" s="3" t="s">
        <v>408</v>
      </c>
    </row>
    <row r="4" spans="1:3">
      <c r="A4" s="4" t="s">
        <v>409</v>
      </c>
      <c r="B4" s="7" t="n">
        <v>8200000</v>
      </c>
      <c r="C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68</v>
      </c>
      <c r="C1" s="2" t="s">
        <v>1</v>
      </c>
    </row>
    <row r="2" spans="1:3">
      <c r="B2" s="2" t="s">
        <v>69</v>
      </c>
      <c r="C2" s="2" t="s">
        <v>69</v>
      </c>
    </row>
    <row r="3" spans="1:3">
      <c r="A3" s="3" t="s">
        <v>411</v>
      </c>
    </row>
    <row r="4" spans="1:3">
      <c r="A4" s="4" t="s">
        <v>412</v>
      </c>
      <c r="B4" s="7" t="n">
        <v>14673</v>
      </c>
      <c r="C4" s="7" t="n">
        <v>9990</v>
      </c>
    </row>
    <row r="5" spans="1:3">
      <c r="A5" s="4" t="s">
        <v>413</v>
      </c>
      <c r="B5" s="5" t="n">
        <v>0</v>
      </c>
      <c r="C5" s="5" t="n">
        <v>2032</v>
      </c>
    </row>
    <row r="6" spans="1:3">
      <c r="A6" s="4" t="s">
        <v>84</v>
      </c>
      <c r="B6" s="5" t="n">
        <v>37682</v>
      </c>
      <c r="C6" s="5" t="n">
        <v>40333</v>
      </c>
    </row>
    <row r="7" spans="1:3">
      <c r="A7" s="4" t="s">
        <v>414</v>
      </c>
      <c r="B7" s="7" t="n">
        <v>52355</v>
      </c>
      <c r="C7" s="7" t="n">
        <v>52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15</v>
      </c>
      <c r="B1" s="2" t="s">
        <v>416</v>
      </c>
    </row>
    <row r="2" spans="1:8">
      <c r="B2" s="2" t="s">
        <v>417</v>
      </c>
      <c r="C2" s="2" t="s">
        <v>2</v>
      </c>
      <c r="D2" s="2" t="s">
        <v>418</v>
      </c>
      <c r="E2" s="2" t="s">
        <v>419</v>
      </c>
      <c r="F2" s="2" t="s">
        <v>420</v>
      </c>
      <c r="G2" s="2" t="s">
        <v>31</v>
      </c>
      <c r="H2" s="2" t="s">
        <v>421</v>
      </c>
    </row>
    <row r="3" spans="1:8">
      <c r="A3" s="3" t="s">
        <v>422</v>
      </c>
    </row>
    <row r="4" spans="1:8">
      <c r="A4" s="4" t="s">
        <v>423</v>
      </c>
      <c r="C4" s="7" t="n">
        <v>0</v>
      </c>
      <c r="G4" s="7" t="n">
        <v>0</v>
      </c>
    </row>
    <row r="5" spans="1:8">
      <c r="A5" s="4" t="s">
        <v>424</v>
      </c>
      <c r="C5" s="7" t="n">
        <v>23000000</v>
      </c>
      <c r="G5" s="5" t="n">
        <v>1500000</v>
      </c>
    </row>
    <row r="6" spans="1:8">
      <c r="A6" s="4" t="s">
        <v>425</v>
      </c>
      <c r="C6" s="5" t="n">
        <v>0</v>
      </c>
    </row>
    <row r="7" spans="1:8">
      <c r="A7" s="4" t="s">
        <v>426</v>
      </c>
    </row>
    <row r="8" spans="1:8">
      <c r="A8" s="3" t="s">
        <v>422</v>
      </c>
    </row>
    <row r="9" spans="1:8">
      <c r="A9" s="4" t="s">
        <v>427</v>
      </c>
      <c r="B9" s="4" t="s">
        <v>428</v>
      </c>
    </row>
    <row r="10" spans="1:8">
      <c r="A10" s="4" t="s">
        <v>429</v>
      </c>
      <c r="B10" s="4" t="s">
        <v>430</v>
      </c>
    </row>
    <row r="11" spans="1:8">
      <c r="A11" s="4" t="s">
        <v>424</v>
      </c>
      <c r="C11" s="7" t="n">
        <v>23000000</v>
      </c>
      <c r="G11" s="7" t="n">
        <v>1500000</v>
      </c>
    </row>
    <row r="12" spans="1:8">
      <c r="A12" s="4" t="s">
        <v>431</v>
      </c>
      <c r="C12" s="4" t="s">
        <v>432</v>
      </c>
      <c r="G12" s="4" t="s">
        <v>433</v>
      </c>
    </row>
    <row r="13" spans="1:8">
      <c r="A13" s="4" t="s">
        <v>434</v>
      </c>
    </row>
    <row r="14" spans="1:8">
      <c r="A14" s="3" t="s">
        <v>422</v>
      </c>
    </row>
    <row r="15" spans="1:8">
      <c r="A15" s="4" t="s">
        <v>435</v>
      </c>
      <c r="B15" s="4" t="s">
        <v>436</v>
      </c>
    </row>
    <row r="16" spans="1:8">
      <c r="A16" s="4" t="s">
        <v>437</v>
      </c>
    </row>
    <row r="17" spans="1:8">
      <c r="A17" s="3" t="s">
        <v>422</v>
      </c>
    </row>
    <row r="18" spans="1:8">
      <c r="A18" s="4" t="s">
        <v>435</v>
      </c>
      <c r="B18" s="4" t="s">
        <v>438</v>
      </c>
    </row>
    <row r="19" spans="1:8">
      <c r="A19" s="4" t="s">
        <v>439</v>
      </c>
    </row>
    <row r="20" spans="1:8">
      <c r="A20" s="3" t="s">
        <v>422</v>
      </c>
    </row>
    <row r="21" spans="1:8">
      <c r="A21" s="4" t="s">
        <v>440</v>
      </c>
      <c r="B21" s="7" t="n">
        <v>40000000</v>
      </c>
    </row>
    <row r="22" spans="1:8">
      <c r="A22" s="4" t="s">
        <v>441</v>
      </c>
      <c r="B22" s="7" t="n">
        <v>25000000</v>
      </c>
    </row>
    <row r="23" spans="1:8">
      <c r="A23" s="4" t="s">
        <v>442</v>
      </c>
      <c r="B23" s="4" t="s">
        <v>443</v>
      </c>
    </row>
    <row r="24" spans="1:8">
      <c r="A24" s="4" t="s">
        <v>444</v>
      </c>
      <c r="B24" s="4" t="s">
        <v>438</v>
      </c>
    </row>
    <row r="25" spans="1:8">
      <c r="A25" s="4" t="s">
        <v>445</v>
      </c>
      <c r="B25" s="4" t="s">
        <v>438</v>
      </c>
    </row>
    <row r="26" spans="1:8">
      <c r="A26" s="4" t="s">
        <v>446</v>
      </c>
      <c r="B26" s="4" t="s">
        <v>447</v>
      </c>
    </row>
    <row r="27" spans="1:8">
      <c r="A27" s="4" t="s">
        <v>425</v>
      </c>
      <c r="C27" s="5" t="n">
        <v>0</v>
      </c>
    </row>
    <row r="28" spans="1:8">
      <c r="A28" s="4" t="s">
        <v>448</v>
      </c>
      <c r="H28" s="5" t="n">
        <v>100000</v>
      </c>
    </row>
    <row r="29" spans="1:8">
      <c r="A29" s="4" t="s">
        <v>449</v>
      </c>
      <c r="F29" s="5" t="n">
        <v>200000</v>
      </c>
      <c r="G29" s="5" t="n">
        <v>100000</v>
      </c>
    </row>
    <row r="30" spans="1:8">
      <c r="A30" s="4" t="s">
        <v>450</v>
      </c>
    </row>
    <row r="31" spans="1:8">
      <c r="A31" s="3" t="s">
        <v>422</v>
      </c>
    </row>
    <row r="32" spans="1:8">
      <c r="A32" s="4" t="s">
        <v>425</v>
      </c>
      <c r="B32" s="5" t="n">
        <v>400000</v>
      </c>
    </row>
    <row r="33" spans="1:8">
      <c r="A33" s="4" t="s">
        <v>451</v>
      </c>
      <c r="B33" s="13" t="n">
        <v>9.173400000000001</v>
      </c>
    </row>
    <row r="34" spans="1:8">
      <c r="A34" s="4" t="s">
        <v>452</v>
      </c>
      <c r="B34" s="4" t="s">
        <v>453</v>
      </c>
    </row>
    <row r="35" spans="1:8">
      <c r="A35" s="4" t="s">
        <v>454</v>
      </c>
    </row>
    <row r="36" spans="1:8">
      <c r="A36" s="3" t="s">
        <v>422</v>
      </c>
    </row>
    <row r="37" spans="1:8">
      <c r="A37" s="4" t="s">
        <v>455</v>
      </c>
      <c r="B37" s="7" t="n">
        <v>5000000</v>
      </c>
    </row>
    <row r="38" spans="1:8">
      <c r="A38" s="4" t="s">
        <v>456</v>
      </c>
      <c r="B38" s="4" t="s">
        <v>438</v>
      </c>
    </row>
    <row r="39" spans="1:8">
      <c r="A39" s="4" t="s">
        <v>457</v>
      </c>
    </row>
    <row r="40" spans="1:8">
      <c r="A40" s="3" t="s">
        <v>422</v>
      </c>
    </row>
    <row r="41" spans="1:8">
      <c r="A41" s="4" t="s">
        <v>456</v>
      </c>
      <c r="B41" s="4" t="s">
        <v>458</v>
      </c>
    </row>
    <row r="42" spans="1:8">
      <c r="A42" s="4" t="s">
        <v>459</v>
      </c>
    </row>
    <row r="43" spans="1:8">
      <c r="A43" s="3" t="s">
        <v>422</v>
      </c>
    </row>
    <row r="44" spans="1:8">
      <c r="A44" s="4" t="s">
        <v>435</v>
      </c>
      <c r="B44" s="4" t="s">
        <v>460</v>
      </c>
    </row>
    <row r="45" spans="1:8">
      <c r="A45" s="4" t="s">
        <v>461</v>
      </c>
    </row>
    <row r="46" spans="1:8">
      <c r="A46" s="3" t="s">
        <v>422</v>
      </c>
    </row>
    <row r="47" spans="1:8">
      <c r="A47" s="4" t="s">
        <v>435</v>
      </c>
      <c r="B47" s="4" t="s">
        <v>462</v>
      </c>
    </row>
    <row r="48" spans="1:8">
      <c r="A48" s="4" t="s">
        <v>463</v>
      </c>
    </row>
    <row r="49" spans="1:8">
      <c r="A49" s="3" t="s">
        <v>422</v>
      </c>
    </row>
    <row r="50" spans="1:8">
      <c r="A50" s="4" t="s">
        <v>464</v>
      </c>
      <c r="C50" s="7" t="n">
        <v>5000000</v>
      </c>
    </row>
    <row r="51" spans="1:8">
      <c r="A51" s="4" t="s">
        <v>465</v>
      </c>
    </row>
    <row r="52" spans="1:8">
      <c r="A52" s="3" t="s">
        <v>422</v>
      </c>
    </row>
    <row r="53" spans="1:8">
      <c r="A53" s="4" t="s">
        <v>464</v>
      </c>
      <c r="E53" s="7" t="n">
        <v>5000000</v>
      </c>
    </row>
    <row r="54" spans="1:8">
      <c r="A54" s="4" t="s">
        <v>464</v>
      </c>
      <c r="D54" s="7" t="n">
        <v>30000000</v>
      </c>
    </row>
    <row r="55" spans="1:8">
      <c r="A55" s="4" t="s">
        <v>466</v>
      </c>
    </row>
    <row r="56" spans="1:8">
      <c r="A56" s="3" t="s">
        <v>422</v>
      </c>
    </row>
    <row r="57" spans="1:8">
      <c r="A57" s="4" t="s">
        <v>467</v>
      </c>
      <c r="C57" s="5" t="n">
        <v>0</v>
      </c>
      <c r="G57" s="7" t="n">
        <v>0</v>
      </c>
    </row>
    <row r="58" spans="1:8">
      <c r="A58" s="4" t="s">
        <v>468</v>
      </c>
    </row>
    <row r="59" spans="1:8">
      <c r="A59" s="3" t="s">
        <v>422</v>
      </c>
    </row>
    <row r="60" spans="1:8">
      <c r="A60" s="4" t="s">
        <v>464</v>
      </c>
      <c r="C60" s="7" t="n">
        <v>3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470</v>
      </c>
      <c r="C1" s="2" t="s">
        <v>2</v>
      </c>
      <c r="D1" s="2" t="s">
        <v>31</v>
      </c>
    </row>
    <row r="2" spans="1:4">
      <c r="A2" s="3" t="s">
        <v>471</v>
      </c>
    </row>
    <row r="3" spans="1:4">
      <c r="A3" s="4" t="s">
        <v>472</v>
      </c>
      <c r="B3" s="5" t="n">
        <v>10000000</v>
      </c>
    </row>
    <row r="4" spans="1:4">
      <c r="A4" s="4" t="s">
        <v>473</v>
      </c>
      <c r="C4" s="5" t="n">
        <v>0</v>
      </c>
      <c r="D4" s="5" t="n">
        <v>0</v>
      </c>
    </row>
    <row r="5" spans="1:4">
      <c r="A5" s="4" t="s">
        <v>474</v>
      </c>
      <c r="C5" s="5" t="n">
        <v>0</v>
      </c>
      <c r="D5" s="5" t="n">
        <v>0</v>
      </c>
    </row>
    <row r="6" spans="1:4">
      <c r="A6" s="4" t="s">
        <v>294</v>
      </c>
    </row>
    <row r="7" spans="1:4">
      <c r="A7" s="3" t="s">
        <v>471</v>
      </c>
    </row>
    <row r="8" spans="1:4">
      <c r="A8" s="4" t="s">
        <v>295</v>
      </c>
      <c r="B8" s="5" t="n">
        <v>80800000</v>
      </c>
    </row>
    <row r="9" spans="1:4">
      <c r="A9" s="4" t="s">
        <v>296</v>
      </c>
      <c r="B9" s="4" t="s">
        <v>2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4</v>
      </c>
      <c r="B1" s="2" t="s">
        <v>68</v>
      </c>
      <c r="D1" s="2" t="s">
        <v>1</v>
      </c>
    </row>
    <row r="2" spans="1:5">
      <c r="B2" s="2" t="s">
        <v>2</v>
      </c>
      <c r="C2" s="2" t="s">
        <v>69</v>
      </c>
      <c r="D2" s="2" t="s">
        <v>2</v>
      </c>
      <c r="E2" s="2" t="s">
        <v>69</v>
      </c>
    </row>
    <row r="3" spans="1:5">
      <c r="A3" s="3" t="s">
        <v>95</v>
      </c>
    </row>
    <row r="4" spans="1:5">
      <c r="A4" s="4" t="s">
        <v>89</v>
      </c>
      <c r="B4" s="7" t="n">
        <v>-9527000</v>
      </c>
      <c r="C4" s="7" t="n">
        <v>-46235000</v>
      </c>
      <c r="D4" s="7" t="n">
        <v>-15635000</v>
      </c>
      <c r="E4" s="7" t="n">
        <v>-70450000</v>
      </c>
    </row>
    <row r="5" spans="1:5">
      <c r="A5" s="3" t="s">
        <v>96</v>
      </c>
    </row>
    <row r="6" spans="1:5">
      <c r="A6" s="4" t="s">
        <v>97</v>
      </c>
      <c r="B6" s="5" t="n">
        <v>-7000</v>
      </c>
      <c r="C6" s="5" t="n">
        <v>0</v>
      </c>
      <c r="D6" s="5" t="n">
        <v>-7000</v>
      </c>
      <c r="E6" s="5" t="n">
        <v>0</v>
      </c>
    </row>
    <row r="7" spans="1:5">
      <c r="A7" s="4" t="s">
        <v>96</v>
      </c>
      <c r="B7" s="5" t="n">
        <v>-7000</v>
      </c>
      <c r="D7" s="5" t="n">
        <v>-7000</v>
      </c>
    </row>
    <row r="8" spans="1:5">
      <c r="A8" s="4" t="s">
        <v>98</v>
      </c>
      <c r="B8" s="7" t="n">
        <v>-9534000</v>
      </c>
      <c r="C8" s="7" t="n">
        <v>-46235000</v>
      </c>
      <c r="D8" s="7" t="n">
        <v>-15642000</v>
      </c>
      <c r="E8" s="7" t="n">
        <v>-7045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5"/>
  </cols>
  <sheetData>
    <row r="1" spans="1:2">
      <c r="A1" s="1" t="s">
        <v>475</v>
      </c>
      <c r="B1" s="2" t="s">
        <v>1</v>
      </c>
    </row>
    <row r="2" spans="1:2">
      <c r="B2" s="2" t="s">
        <v>476</v>
      </c>
    </row>
    <row r="3" spans="1:2">
      <c r="A3" s="3" t="s">
        <v>471</v>
      </c>
    </row>
    <row r="4" spans="1:2">
      <c r="A4" s="4" t="s">
        <v>477</v>
      </c>
      <c r="B4" s="5" t="n">
        <v>2</v>
      </c>
    </row>
    <row r="5" spans="1:2">
      <c r="A5" s="4" t="s">
        <v>27</v>
      </c>
    </row>
    <row r="6" spans="1:2">
      <c r="A6" s="3" t="s">
        <v>471</v>
      </c>
    </row>
    <row r="7" spans="1:2">
      <c r="A7" s="4" t="s">
        <v>478</v>
      </c>
      <c r="B7" s="4" t="s">
        <v>479</v>
      </c>
    </row>
    <row r="8" spans="1:2">
      <c r="A8" s="4" t="s">
        <v>29</v>
      </c>
    </row>
    <row r="9" spans="1:2">
      <c r="A9" s="3" t="s">
        <v>471</v>
      </c>
    </row>
    <row r="10" spans="1:2">
      <c r="A10" s="4" t="s">
        <v>478</v>
      </c>
      <c r="B10"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1</v>
      </c>
      <c r="B1" s="2" t="s">
        <v>482</v>
      </c>
    </row>
    <row r="2" spans="1:2">
      <c r="A2" s="3" t="s">
        <v>471</v>
      </c>
    </row>
    <row r="3" spans="1:2">
      <c r="A3" s="4" t="s">
        <v>483</v>
      </c>
      <c r="B3" s="5" t="n">
        <v>33925</v>
      </c>
    </row>
    <row r="4" spans="1:2">
      <c r="A4" s="4" t="s">
        <v>484</v>
      </c>
    </row>
    <row r="5" spans="1:2">
      <c r="A5" s="3" t="s">
        <v>471</v>
      </c>
    </row>
    <row r="6" spans="1:2">
      <c r="A6" s="4" t="s">
        <v>485</v>
      </c>
      <c r="B6" s="5" t="n">
        <v>20575</v>
      </c>
    </row>
    <row r="7" spans="1:2">
      <c r="A7" s="4" t="s">
        <v>486</v>
      </c>
      <c r="B7" s="5" t="n">
        <v>133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87</v>
      </c>
      <c r="B1" s="2" t="s">
        <v>1</v>
      </c>
    </row>
    <row r="2" spans="1:2">
      <c r="B2" s="2" t="s">
        <v>2</v>
      </c>
    </row>
    <row r="3" spans="1:2">
      <c r="A3" s="4" t="s">
        <v>488</v>
      </c>
    </row>
    <row r="4" spans="1:2">
      <c r="A4" s="3" t="s">
        <v>471</v>
      </c>
    </row>
    <row r="5" spans="1:2">
      <c r="A5" s="4" t="s">
        <v>489</v>
      </c>
      <c r="B5" s="4" t="s">
        <v>338</v>
      </c>
    </row>
    <row r="6" spans="1:2">
      <c r="A6" s="4" t="s">
        <v>490</v>
      </c>
      <c r="B6" s="4" t="s">
        <v>453</v>
      </c>
    </row>
    <row r="7" spans="1:2">
      <c r="A7" s="4" t="s">
        <v>491</v>
      </c>
    </row>
    <row r="8" spans="1:2">
      <c r="A8" s="3" t="s">
        <v>471</v>
      </c>
    </row>
    <row r="9" spans="1:2">
      <c r="A9" s="4" t="s">
        <v>489</v>
      </c>
      <c r="B9" s="4" t="s">
        <v>338</v>
      </c>
    </row>
    <row r="10" spans="1:2">
      <c r="A10" s="4" t="s">
        <v>490</v>
      </c>
      <c r="B10"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8</v>
      </c>
      <c r="D1" s="2" t="s">
        <v>1</v>
      </c>
    </row>
    <row r="2" spans="1:5">
      <c r="B2" s="2" t="s">
        <v>2</v>
      </c>
      <c r="C2" s="2" t="s">
        <v>69</v>
      </c>
      <c r="D2" s="2" t="s">
        <v>2</v>
      </c>
      <c r="E2" s="2" t="s">
        <v>69</v>
      </c>
    </row>
    <row r="3" spans="1:5">
      <c r="A3" s="3" t="s">
        <v>493</v>
      </c>
    </row>
    <row r="4" spans="1:5">
      <c r="A4" s="4" t="s">
        <v>112</v>
      </c>
      <c r="B4" s="7" t="n">
        <v>11499</v>
      </c>
      <c r="C4" s="7" t="n">
        <v>2924</v>
      </c>
      <c r="D4" s="7" t="n">
        <v>21237</v>
      </c>
      <c r="E4" s="7" t="n">
        <v>7517</v>
      </c>
    </row>
    <row r="5" spans="1:5">
      <c r="A5" s="4" t="s">
        <v>494</v>
      </c>
    </row>
    <row r="6" spans="1:5">
      <c r="A6" s="3" t="s">
        <v>493</v>
      </c>
    </row>
    <row r="7" spans="1:5">
      <c r="A7" s="4" t="s">
        <v>112</v>
      </c>
      <c r="B7" s="5" t="n">
        <v>5561</v>
      </c>
      <c r="C7" s="5" t="n">
        <v>1197</v>
      </c>
      <c r="D7" s="5" t="n">
        <v>10658</v>
      </c>
      <c r="E7" s="5" t="n">
        <v>3078</v>
      </c>
    </row>
    <row r="8" spans="1:5">
      <c r="A8" s="4" t="s">
        <v>495</v>
      </c>
    </row>
    <row r="9" spans="1:5">
      <c r="A9" s="3" t="s">
        <v>493</v>
      </c>
    </row>
    <row r="10" spans="1:5">
      <c r="A10" s="4" t="s">
        <v>112</v>
      </c>
      <c r="B10" s="5" t="n">
        <v>3277</v>
      </c>
      <c r="C10" s="5" t="n">
        <v>808</v>
      </c>
      <c r="D10" s="5" t="n">
        <v>5673</v>
      </c>
      <c r="E10" s="5" t="n">
        <v>2099</v>
      </c>
    </row>
    <row r="11" spans="1:5">
      <c r="A11" s="4" t="s">
        <v>496</v>
      </c>
    </row>
    <row r="12" spans="1:5">
      <c r="A12" s="3" t="s">
        <v>493</v>
      </c>
    </row>
    <row r="13" spans="1:5">
      <c r="A13" s="4" t="s">
        <v>112</v>
      </c>
      <c r="B13" s="5" t="n">
        <v>2496</v>
      </c>
      <c r="C13" s="5" t="n">
        <v>876</v>
      </c>
      <c r="D13" s="5" t="n">
        <v>4592</v>
      </c>
      <c r="E13" s="5" t="n">
        <v>2183</v>
      </c>
    </row>
    <row r="14" spans="1:5">
      <c r="A14" s="4" t="s">
        <v>497</v>
      </c>
    </row>
    <row r="15" spans="1:5">
      <c r="A15" s="3" t="s">
        <v>493</v>
      </c>
    </row>
    <row r="16" spans="1:5">
      <c r="A16" s="4" t="s">
        <v>112</v>
      </c>
      <c r="B16" s="5" t="n">
        <v>136</v>
      </c>
      <c r="C16" s="5" t="n">
        <v>25</v>
      </c>
      <c r="D16" s="5" t="n">
        <v>247</v>
      </c>
      <c r="E16" s="5" t="n">
        <v>99</v>
      </c>
    </row>
    <row r="17" spans="1:5">
      <c r="A17" s="4" t="s">
        <v>498</v>
      </c>
    </row>
    <row r="18" spans="1:5">
      <c r="A18" s="3" t="s">
        <v>493</v>
      </c>
    </row>
    <row r="19" spans="1:5">
      <c r="A19" s="4" t="s">
        <v>112</v>
      </c>
      <c r="B19" s="7" t="n">
        <v>29</v>
      </c>
      <c r="C19" s="7" t="n">
        <v>18</v>
      </c>
      <c r="D19" s="7" t="n">
        <v>67</v>
      </c>
      <c r="E19" s="7" t="n">
        <v>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99</v>
      </c>
      <c r="B1" s="2" t="s">
        <v>1</v>
      </c>
      <c r="C1" s="2" t="s">
        <v>307</v>
      </c>
    </row>
    <row r="2" spans="1:3">
      <c r="B2" s="2" t="s">
        <v>2</v>
      </c>
      <c r="C2" s="2" t="s">
        <v>31</v>
      </c>
    </row>
    <row r="3" spans="1:3">
      <c r="A3" s="3" t="s">
        <v>500</v>
      </c>
    </row>
    <row r="4" spans="1:3">
      <c r="A4" s="4" t="s">
        <v>501</v>
      </c>
      <c r="B4" s="5" t="n">
        <v>26336</v>
      </c>
    </row>
    <row r="5" spans="1:3">
      <c r="A5" s="4" t="s">
        <v>502</v>
      </c>
      <c r="B5" s="5" t="n">
        <v>1040</v>
      </c>
    </row>
    <row r="6" spans="1:3">
      <c r="A6" s="4" t="s">
        <v>503</v>
      </c>
      <c r="B6" s="5" t="n">
        <v>-9466</v>
      </c>
    </row>
    <row r="7" spans="1:3">
      <c r="A7" s="4" t="s">
        <v>504</v>
      </c>
      <c r="B7" s="5" t="n">
        <v>-582</v>
      </c>
    </row>
    <row r="8" spans="1:3">
      <c r="A8" s="4" t="s">
        <v>501</v>
      </c>
      <c r="B8" s="5" t="n">
        <v>17328</v>
      </c>
      <c r="C8" s="5" t="n">
        <v>26336</v>
      </c>
    </row>
    <row r="9" spans="1:3">
      <c r="A9" s="4" t="s">
        <v>505</v>
      </c>
      <c r="B9" s="5" t="n">
        <v>8812</v>
      </c>
    </row>
    <row r="10" spans="1:3">
      <c r="A10" s="4" t="s">
        <v>506</v>
      </c>
      <c r="B10" s="4" t="s">
        <v>507</v>
      </c>
      <c r="C10" s="4" t="s">
        <v>508</v>
      </c>
    </row>
    <row r="11" spans="1:3">
      <c r="A11" s="4" t="s">
        <v>509</v>
      </c>
      <c r="B11" s="4" t="s">
        <v>510</v>
      </c>
    </row>
    <row r="12" spans="1:3">
      <c r="A12" s="4" t="s">
        <v>511</v>
      </c>
      <c r="B12" s="9" t="n">
        <v>22.96</v>
      </c>
    </row>
    <row r="13" spans="1:3">
      <c r="A13" s="4" t="s">
        <v>512</v>
      </c>
      <c r="B13" s="7" t="n">
        <v>1120880</v>
      </c>
    </row>
    <row r="14" spans="1:3">
      <c r="A14" s="4" t="s">
        <v>513</v>
      </c>
      <c r="B14" s="7" t="n">
        <v>605599</v>
      </c>
    </row>
    <row r="15" spans="1:3">
      <c r="A15" s="4" t="s">
        <v>514</v>
      </c>
      <c r="B15" s="9" t="n">
        <v>4.59</v>
      </c>
    </row>
    <row r="16" spans="1:3">
      <c r="A16" s="4" t="s">
        <v>515</v>
      </c>
      <c r="B16" s="14" t="n">
        <v>52.32</v>
      </c>
    </row>
    <row r="17" spans="1:3">
      <c r="A17" s="4" t="s">
        <v>516</v>
      </c>
      <c r="B17" s="14" t="n">
        <v>2.83</v>
      </c>
    </row>
    <row r="18" spans="1:3">
      <c r="A18" s="4" t="s">
        <v>517</v>
      </c>
      <c r="B18" s="14" t="n">
        <v>6.58</v>
      </c>
    </row>
    <row r="19" spans="1:3">
      <c r="A19" s="4" t="s">
        <v>514</v>
      </c>
      <c r="B19" s="14" t="n">
        <v>8.34</v>
      </c>
      <c r="C19" s="9" t="n">
        <v>4.59</v>
      </c>
    </row>
    <row r="20" spans="1:3">
      <c r="A20" s="4" t="s">
        <v>518</v>
      </c>
      <c r="B20" s="9" t="n">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19</v>
      </c>
      <c r="B1" s="2" t="s">
        <v>68</v>
      </c>
      <c r="D1" s="2" t="s">
        <v>1</v>
      </c>
    </row>
    <row r="2" spans="1:5">
      <c r="B2" s="2" t="s">
        <v>2</v>
      </c>
      <c r="C2" s="2" t="s">
        <v>69</v>
      </c>
      <c r="D2" s="2" t="s">
        <v>2</v>
      </c>
      <c r="E2" s="2" t="s">
        <v>69</v>
      </c>
    </row>
    <row r="3" spans="1:5">
      <c r="A3" s="3" t="s">
        <v>520</v>
      </c>
    </row>
    <row r="4" spans="1:5">
      <c r="A4" s="4" t="s">
        <v>521</v>
      </c>
      <c r="B4" s="11" t="n">
        <v>206.2</v>
      </c>
      <c r="C4" s="11" t="n">
        <v>1.3</v>
      </c>
      <c r="D4" s="11" t="n">
        <v>403.2</v>
      </c>
      <c r="E4" s="11" t="n">
        <v>1.5</v>
      </c>
    </row>
    <row r="5" spans="1:5">
      <c r="A5" s="4" t="s">
        <v>522</v>
      </c>
      <c r="B5" s="11" t="n">
        <v>43.4</v>
      </c>
      <c r="D5" s="11" t="n">
        <v>43.4</v>
      </c>
    </row>
    <row r="6" spans="1:5">
      <c r="A6" s="4" t="s">
        <v>523</v>
      </c>
      <c r="D6" s="4" t="s">
        <v>5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25</v>
      </c>
      <c r="B1" s="2" t="s">
        <v>68</v>
      </c>
      <c r="D1" s="2" t="s">
        <v>1</v>
      </c>
    </row>
    <row r="2" spans="1:5">
      <c r="B2" s="2" t="s">
        <v>2</v>
      </c>
      <c r="C2" s="2" t="s">
        <v>69</v>
      </c>
      <c r="D2" s="2" t="s">
        <v>2</v>
      </c>
      <c r="E2" s="2" t="s">
        <v>69</v>
      </c>
    </row>
    <row r="3" spans="1:5">
      <c r="A3" s="3" t="s">
        <v>526</v>
      </c>
    </row>
    <row r="4" spans="1:5">
      <c r="A4" s="4" t="s">
        <v>527</v>
      </c>
      <c r="B4" s="4" t="s">
        <v>528</v>
      </c>
      <c r="C4" s="4" t="s">
        <v>529</v>
      </c>
      <c r="D4" s="4" t="s">
        <v>530</v>
      </c>
      <c r="E4" s="4" t="s">
        <v>529</v>
      </c>
    </row>
    <row r="5" spans="1:5">
      <c r="A5" s="4" t="s">
        <v>531</v>
      </c>
      <c r="B5" s="4" t="s">
        <v>532</v>
      </c>
      <c r="C5" s="4" t="s">
        <v>533</v>
      </c>
      <c r="D5" s="4" t="s">
        <v>534</v>
      </c>
      <c r="E5" s="4" t="s">
        <v>535</v>
      </c>
    </row>
    <row r="6" spans="1:5">
      <c r="A6" s="4" t="s">
        <v>536</v>
      </c>
      <c r="B6" s="4" t="s">
        <v>537</v>
      </c>
      <c r="C6" s="4" t="s">
        <v>538</v>
      </c>
      <c r="D6" s="4" t="s">
        <v>537</v>
      </c>
      <c r="E6" s="4" t="s">
        <v>538</v>
      </c>
    </row>
    <row r="7" spans="1:5">
      <c r="A7" s="4" t="s">
        <v>539</v>
      </c>
      <c r="B7" s="4" t="s">
        <v>540</v>
      </c>
      <c r="C7" s="4" t="s">
        <v>541</v>
      </c>
      <c r="D7" s="4" t="s">
        <v>540</v>
      </c>
      <c r="E7" s="4" t="s">
        <v>542</v>
      </c>
    </row>
    <row r="8" spans="1:5">
      <c r="A8" s="4" t="s">
        <v>305</v>
      </c>
    </row>
    <row r="9" spans="1:5">
      <c r="A9" s="3" t="s">
        <v>526</v>
      </c>
    </row>
    <row r="10" spans="1:5">
      <c r="A10" s="4" t="s">
        <v>543</v>
      </c>
      <c r="B10" s="4" t="s">
        <v>544</v>
      </c>
      <c r="C10" s="4" t="s">
        <v>545</v>
      </c>
      <c r="D10" s="4" t="s">
        <v>545</v>
      </c>
      <c r="E10" s="4" t="s">
        <v>545</v>
      </c>
    </row>
    <row r="11" spans="1:5">
      <c r="A11" s="4" t="s">
        <v>300</v>
      </c>
    </row>
    <row r="12" spans="1:5">
      <c r="A12" s="3" t="s">
        <v>526</v>
      </c>
    </row>
    <row r="13" spans="1:5">
      <c r="A13" s="4" t="s">
        <v>543</v>
      </c>
      <c r="B13" s="4" t="s">
        <v>546</v>
      </c>
      <c r="C13" s="4" t="s">
        <v>547</v>
      </c>
      <c r="D13" s="4" t="s">
        <v>546</v>
      </c>
      <c r="E13" s="4" t="s">
        <v>5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3" t="s">
        <v>550</v>
      </c>
    </row>
    <row r="4" spans="1:2">
      <c r="A4" s="4" t="s">
        <v>551</v>
      </c>
      <c r="B4" s="5" t="n">
        <v>272</v>
      </c>
    </row>
    <row r="5" spans="1:2">
      <c r="A5" s="4" t="s">
        <v>552</v>
      </c>
      <c r="B5" s="5" t="n">
        <v>3106</v>
      </c>
    </row>
    <row r="6" spans="1:2">
      <c r="A6" s="4" t="s">
        <v>553</v>
      </c>
      <c r="B6" s="5" t="n">
        <v>-54</v>
      </c>
    </row>
    <row r="7" spans="1:2">
      <c r="A7" s="4" t="s">
        <v>554</v>
      </c>
      <c r="B7" s="5" t="n">
        <v>-77</v>
      </c>
    </row>
    <row r="8" spans="1:2">
      <c r="A8" s="4" t="s">
        <v>555</v>
      </c>
      <c r="B8" s="5" t="n">
        <v>3247</v>
      </c>
    </row>
    <row r="9" spans="1:2">
      <c r="A9" s="4" t="s">
        <v>556</v>
      </c>
      <c r="B9" s="9" t="n">
        <v>43.55</v>
      </c>
    </row>
    <row r="10" spans="1:2">
      <c r="A10" s="4" t="s">
        <v>557</v>
      </c>
      <c r="B10" s="14" t="n">
        <v>48.32</v>
      </c>
    </row>
    <row r="11" spans="1:2">
      <c r="A11" s="4" t="s">
        <v>558</v>
      </c>
      <c r="B11" s="14" t="n">
        <v>36.48</v>
      </c>
    </row>
    <row r="12" spans="1:2">
      <c r="A12" s="4" t="s">
        <v>559</v>
      </c>
      <c r="B12" s="14" t="n">
        <v>42.19</v>
      </c>
    </row>
    <row r="13" spans="1:2">
      <c r="A13" s="4" t="s">
        <v>560</v>
      </c>
      <c r="B13" s="9" t="n">
        <v>48.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561</v>
      </c>
      <c r="B1" s="2" t="s">
        <v>68</v>
      </c>
      <c r="C1" s="2" t="s">
        <v>1</v>
      </c>
    </row>
    <row r="2" spans="1:3">
      <c r="B2" s="2" t="s">
        <v>324</v>
      </c>
      <c r="C2" s="2" t="s">
        <v>324</v>
      </c>
    </row>
    <row r="3" spans="1:3">
      <c r="A3" s="3" t="s">
        <v>562</v>
      </c>
    </row>
    <row r="4" spans="1:3">
      <c r="A4" s="4" t="s">
        <v>522</v>
      </c>
      <c r="B4" s="11" t="n">
        <v>43.4</v>
      </c>
      <c r="C4" s="11" t="n">
        <v>43.4</v>
      </c>
    </row>
    <row r="5" spans="1:3">
      <c r="A5" s="4" t="s">
        <v>523</v>
      </c>
      <c r="C5" s="4" t="s">
        <v>524</v>
      </c>
    </row>
    <row r="6" spans="1:3">
      <c r="A6" s="4" t="s">
        <v>563</v>
      </c>
    </row>
    <row r="7" spans="1:3">
      <c r="A7" s="3" t="s">
        <v>562</v>
      </c>
    </row>
    <row r="8" spans="1:3">
      <c r="A8" s="4" t="s">
        <v>522</v>
      </c>
      <c r="B8" s="10" t="n">
        <v>148.3</v>
      </c>
      <c r="C8" s="11" t="n">
        <v>148.3</v>
      </c>
    </row>
    <row r="9" spans="1:3">
      <c r="A9" s="4" t="s">
        <v>523</v>
      </c>
      <c r="C9" s="4" t="s">
        <v>564</v>
      </c>
    </row>
    <row r="10" spans="1:3">
      <c r="A10" s="4" t="s">
        <v>565</v>
      </c>
      <c r="B10" s="11" t="n">
        <v>2.9</v>
      </c>
      <c r="C10" s="11" t="n">
        <v>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6</v>
      </c>
      <c r="B1" s="2" t="s">
        <v>2</v>
      </c>
      <c r="C1" s="2" t="s">
        <v>31</v>
      </c>
    </row>
    <row r="2" spans="1:3">
      <c r="A2" s="3" t="s">
        <v>567</v>
      </c>
    </row>
    <row r="3" spans="1:3">
      <c r="A3" s="4" t="s">
        <v>425</v>
      </c>
      <c r="B3" s="5" t="n">
        <v>0</v>
      </c>
    </row>
    <row r="4" spans="1:3">
      <c r="A4" s="4" t="s">
        <v>29</v>
      </c>
    </row>
    <row r="5" spans="1:3">
      <c r="A5" s="3" t="s">
        <v>567</v>
      </c>
    </row>
    <row r="6" spans="1:3">
      <c r="A6" s="4" t="s">
        <v>568</v>
      </c>
      <c r="C6"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0"/>
  </cols>
  <sheetData>
    <row r="1" spans="1:7">
      <c r="A1" s="1" t="s">
        <v>99</v>
      </c>
      <c r="B1" s="2" t="s">
        <v>100</v>
      </c>
      <c r="C1" s="2" t="s">
        <v>101</v>
      </c>
      <c r="D1" s="2" t="s">
        <v>102</v>
      </c>
      <c r="E1" s="2" t="s">
        <v>103</v>
      </c>
      <c r="F1" s="2" t="s">
        <v>104</v>
      </c>
      <c r="G1" s="2" t="s">
        <v>105</v>
      </c>
    </row>
    <row r="2" spans="1:7">
      <c r="A2" s="4" t="s">
        <v>106</v>
      </c>
      <c r="B2" s="7" t="n">
        <v>152279</v>
      </c>
      <c r="C2" s="7" t="n">
        <v>10</v>
      </c>
      <c r="D2" s="7" t="n">
        <v>436278</v>
      </c>
      <c r="E2" s="7" t="n">
        <v>-671</v>
      </c>
      <c r="G2" s="7" t="n">
        <v>-283338</v>
      </c>
    </row>
    <row r="3" spans="1:7">
      <c r="A3" s="4" t="s">
        <v>107</v>
      </c>
      <c r="C3" s="5" t="n">
        <v>99157</v>
      </c>
    </row>
    <row r="4" spans="1:7">
      <c r="A4" s="4" t="s">
        <v>108</v>
      </c>
      <c r="B4" s="5" t="n">
        <v>213</v>
      </c>
      <c r="D4" s="5" t="n">
        <v>213</v>
      </c>
    </row>
    <row r="5" spans="1:7">
      <c r="A5" s="4" t="s">
        <v>109</v>
      </c>
      <c r="B5" s="5" t="n">
        <v>25490</v>
      </c>
      <c r="C5" s="7" t="n">
        <v>1</v>
      </c>
      <c r="D5" s="5" t="n">
        <v>25558</v>
      </c>
      <c r="E5" s="5" t="n">
        <v>-69</v>
      </c>
    </row>
    <row r="6" spans="1:7">
      <c r="A6" s="4" t="s">
        <v>110</v>
      </c>
      <c r="C6" s="5" t="n">
        <v>9501</v>
      </c>
    </row>
    <row r="7" spans="1:7">
      <c r="A7" s="4" t="s">
        <v>111</v>
      </c>
      <c r="C7" s="5" t="n">
        <v>141</v>
      </c>
    </row>
    <row r="8" spans="1:7">
      <c r="A8" s="4" t="s">
        <v>112</v>
      </c>
      <c r="B8" s="5" t="n">
        <v>21237</v>
      </c>
      <c r="D8" s="5" t="n">
        <v>21237</v>
      </c>
    </row>
    <row r="9" spans="1:7">
      <c r="A9" s="4" t="s">
        <v>113</v>
      </c>
      <c r="B9" s="5" t="n">
        <v>-40</v>
      </c>
      <c r="G9" s="5" t="n">
        <v>-40</v>
      </c>
    </row>
    <row r="10" spans="1:7">
      <c r="A10" s="4" t="s">
        <v>114</v>
      </c>
      <c r="B10" s="5" t="n">
        <v>38339</v>
      </c>
      <c r="G10" s="5" t="n">
        <v>38339</v>
      </c>
    </row>
    <row r="11" spans="1:7">
      <c r="A11" s="4" t="s">
        <v>115</v>
      </c>
      <c r="B11" s="5" t="n">
        <v>-7</v>
      </c>
      <c r="F11" s="7" t="n">
        <v>-7</v>
      </c>
    </row>
    <row r="12" spans="1:7">
      <c r="A12" s="4" t="s">
        <v>116</v>
      </c>
      <c r="B12" s="5" t="n">
        <v>-15635</v>
      </c>
      <c r="G12" s="5" t="n">
        <v>-15635</v>
      </c>
    </row>
    <row r="13" spans="1:7">
      <c r="A13" s="4" t="s">
        <v>117</v>
      </c>
      <c r="B13" s="7" t="n">
        <v>221876</v>
      </c>
      <c r="C13" s="7" t="n">
        <v>11</v>
      </c>
      <c r="D13" s="7" t="n">
        <v>483286</v>
      </c>
      <c r="E13" s="7" t="n">
        <v>-740</v>
      </c>
      <c r="F13" s="7" t="n">
        <v>-7</v>
      </c>
      <c r="G13" s="7" t="n">
        <v>-260674</v>
      </c>
    </row>
    <row r="14" spans="1:7">
      <c r="A14" s="4" t="s">
        <v>118</v>
      </c>
      <c r="C14" s="5" t="n">
        <v>1087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569</v>
      </c>
      <c r="B1" s="2" t="s">
        <v>69</v>
      </c>
    </row>
    <row r="2" spans="1:2">
      <c r="A2" s="4" t="s">
        <v>570</v>
      </c>
    </row>
    <row r="3" spans="1:2">
      <c r="A3" s="3" t="s">
        <v>567</v>
      </c>
    </row>
    <row r="4" spans="1:2">
      <c r="A4" s="4" t="s">
        <v>571</v>
      </c>
      <c r="B4" s="4" t="s">
        <v>335</v>
      </c>
    </row>
    <row r="5" spans="1:2">
      <c r="A5" s="4" t="s">
        <v>572</v>
      </c>
    </row>
    <row r="6" spans="1:2">
      <c r="A6" s="3" t="s">
        <v>567</v>
      </c>
    </row>
    <row r="7" spans="1:2">
      <c r="A7" s="4" t="s">
        <v>573</v>
      </c>
      <c r="B7" s="10" t="n">
        <v>1.5</v>
      </c>
    </row>
    <row r="8" spans="1:2">
      <c r="A8" s="4" t="s">
        <v>574</v>
      </c>
    </row>
    <row r="9" spans="1:2">
      <c r="A9" s="3" t="s">
        <v>567</v>
      </c>
    </row>
    <row r="10" spans="1:2">
      <c r="A10" s="4" t="s">
        <v>573</v>
      </c>
      <c r="B10" s="10" t="n">
        <v>43.5</v>
      </c>
    </row>
    <row r="11" spans="1:2">
      <c r="A11" s="4" t="s">
        <v>575</v>
      </c>
    </row>
    <row r="12" spans="1:2">
      <c r="A12" s="3" t="s">
        <v>567</v>
      </c>
    </row>
    <row r="13" spans="1:2">
      <c r="A13" s="4" t="s">
        <v>571</v>
      </c>
      <c r="B13" s="4" t="s">
        <v>576</v>
      </c>
    </row>
    <row r="14" spans="1:2">
      <c r="A14" s="4" t="s">
        <v>577</v>
      </c>
    </row>
    <row r="15" spans="1:2">
      <c r="A15" s="3" t="s">
        <v>567</v>
      </c>
    </row>
    <row r="16" spans="1:2">
      <c r="A16" s="4" t="s">
        <v>573</v>
      </c>
      <c r="B16" s="10" t="n">
        <v>2.3</v>
      </c>
    </row>
    <row r="17" spans="1:2">
      <c r="A17" s="4" t="s">
        <v>578</v>
      </c>
    </row>
    <row r="18" spans="1:2">
      <c r="A18" s="3" t="s">
        <v>567</v>
      </c>
    </row>
    <row r="19" spans="1:2">
      <c r="A19" s="4" t="s">
        <v>573</v>
      </c>
      <c r="B19" s="10" t="n">
        <v>5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9</v>
      </c>
      <c r="B1" s="2" t="s">
        <v>68</v>
      </c>
      <c r="D1" s="2" t="s">
        <v>1</v>
      </c>
      <c r="F1" s="2" t="s">
        <v>307</v>
      </c>
    </row>
    <row r="2" spans="1:6">
      <c r="B2" s="2" t="s">
        <v>2</v>
      </c>
      <c r="C2" s="2" t="s">
        <v>69</v>
      </c>
      <c r="D2" s="2" t="s">
        <v>2</v>
      </c>
      <c r="E2" s="2" t="s">
        <v>69</v>
      </c>
      <c r="F2" s="2" t="s">
        <v>31</v>
      </c>
    </row>
    <row r="3" spans="1:6">
      <c r="A3" s="3" t="s">
        <v>520</v>
      </c>
    </row>
    <row r="4" spans="1:6">
      <c r="A4" s="4" t="s">
        <v>115</v>
      </c>
      <c r="B4" s="7" t="n">
        <v>-7000</v>
      </c>
      <c r="C4" s="7" t="n">
        <v>0</v>
      </c>
      <c r="D4" s="7" t="n">
        <v>-7000</v>
      </c>
      <c r="E4" s="7" t="n">
        <v>0</v>
      </c>
    </row>
    <row r="5" spans="1:6">
      <c r="A5" s="4" t="s">
        <v>580</v>
      </c>
      <c r="F5" s="7" t="n">
        <v>0</v>
      </c>
    </row>
    <row r="6" spans="1:6">
      <c r="A6" s="4" t="s">
        <v>581</v>
      </c>
      <c r="B6" s="7" t="n">
        <v>-7000</v>
      </c>
      <c r="D6" s="7" t="n">
        <v>-7000</v>
      </c>
      <c r="F6"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s>
  <sheetData>
    <row r="1" spans="1:7">
      <c r="A1" s="1" t="s">
        <v>582</v>
      </c>
      <c r="B1" s="2" t="s">
        <v>68</v>
      </c>
      <c r="E1" s="2" t="s">
        <v>1</v>
      </c>
      <c r="G1" s="2" t="s">
        <v>307</v>
      </c>
    </row>
    <row r="2" spans="1:7">
      <c r="B2" s="2" t="s">
        <v>2</v>
      </c>
      <c r="C2" s="2" t="s">
        <v>419</v>
      </c>
      <c r="D2" s="2" t="s">
        <v>69</v>
      </c>
      <c r="E2" s="2" t="s">
        <v>2</v>
      </c>
      <c r="F2" s="2" t="s">
        <v>69</v>
      </c>
      <c r="G2" s="2" t="s">
        <v>31</v>
      </c>
    </row>
    <row r="3" spans="1:7">
      <c r="A3" s="3" t="s">
        <v>583</v>
      </c>
    </row>
    <row r="4" spans="1:7">
      <c r="A4" s="4" t="s">
        <v>424</v>
      </c>
      <c r="B4" s="7" t="n">
        <v>23</v>
      </c>
      <c r="E4" s="7" t="n">
        <v>23</v>
      </c>
      <c r="G4" s="11" t="n">
        <v>1.5</v>
      </c>
    </row>
    <row r="5" spans="1:7">
      <c r="A5" s="4" t="s">
        <v>584</v>
      </c>
      <c r="E5" s="4" t="s">
        <v>585</v>
      </c>
    </row>
    <row r="6" spans="1:7">
      <c r="A6" s="4" t="s">
        <v>586</v>
      </c>
      <c r="B6" s="5" t="n">
        <v>1</v>
      </c>
      <c r="E6" s="7" t="n">
        <v>1</v>
      </c>
      <c r="G6" s="10" t="n">
        <v>0.2</v>
      </c>
    </row>
    <row r="7" spans="1:7">
      <c r="A7" s="4" t="s">
        <v>497</v>
      </c>
    </row>
    <row r="8" spans="1:7">
      <c r="A8" s="3" t="s">
        <v>583</v>
      </c>
    </row>
    <row r="9" spans="1:7">
      <c r="A9" s="4" t="s">
        <v>587</v>
      </c>
      <c r="E9" s="10" t="n">
        <v>8.9</v>
      </c>
    </row>
    <row r="10" spans="1:7">
      <c r="A10" s="4" t="s">
        <v>588</v>
      </c>
    </row>
    <row r="11" spans="1:7">
      <c r="A11" s="3" t="s">
        <v>583</v>
      </c>
    </row>
    <row r="12" spans="1:7">
      <c r="A12" s="4" t="s">
        <v>589</v>
      </c>
      <c r="C12" s="11" t="n">
        <v>8.9</v>
      </c>
    </row>
    <row r="13" spans="1:7">
      <c r="A13" s="4" t="s">
        <v>590</v>
      </c>
    </row>
    <row r="14" spans="1:7">
      <c r="A14" s="3" t="s">
        <v>583</v>
      </c>
    </row>
    <row r="15" spans="1:7">
      <c r="A15" s="4" t="s">
        <v>591</v>
      </c>
      <c r="B15" s="5" t="n">
        <v>111</v>
      </c>
      <c r="E15" s="5" t="n">
        <v>111</v>
      </c>
    </row>
    <row r="16" spans="1:7">
      <c r="A16" s="4" t="s">
        <v>592</v>
      </c>
    </row>
    <row r="17" spans="1:7">
      <c r="A17" s="3" t="s">
        <v>583</v>
      </c>
    </row>
    <row r="18" spans="1:7">
      <c r="A18" s="4" t="s">
        <v>593</v>
      </c>
      <c r="E18" s="10" t="n">
        <v>0.2</v>
      </c>
      <c r="G18" s="11" t="n">
        <v>0.6</v>
      </c>
    </row>
    <row r="19" spans="1:7">
      <c r="A19" s="4" t="s">
        <v>594</v>
      </c>
    </row>
    <row r="20" spans="1:7">
      <c r="A20" s="3" t="s">
        <v>583</v>
      </c>
    </row>
    <row r="21" spans="1:7">
      <c r="A21" s="4" t="s">
        <v>595</v>
      </c>
      <c r="B21" s="11" t="n">
        <v>2.4</v>
      </c>
      <c r="D21" s="11" t="n">
        <v>1.7</v>
      </c>
      <c r="E21" s="11" t="n">
        <v>7.1</v>
      </c>
      <c r="F21" s="11" t="n">
        <v>4.8</v>
      </c>
    </row>
    <row r="22" spans="1:7">
      <c r="A22" s="4" t="s">
        <v>596</v>
      </c>
      <c r="E22" s="4" t="s">
        <v>597</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598</v>
      </c>
      <c r="B1" s="2" t="s">
        <v>1</v>
      </c>
    </row>
    <row r="2" spans="1:2">
      <c r="B2" s="2" t="s">
        <v>2</v>
      </c>
    </row>
    <row r="3" spans="1:2">
      <c r="A3" s="4" t="s">
        <v>599</v>
      </c>
    </row>
    <row r="4" spans="1:2">
      <c r="A4" s="3" t="s">
        <v>600</v>
      </c>
    </row>
    <row r="5" spans="1:2">
      <c r="A5" s="4" t="s">
        <v>601</v>
      </c>
      <c r="B5" s="4" t="s">
        <v>6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3</v>
      </c>
      <c r="B1" s="2" t="s">
        <v>68</v>
      </c>
      <c r="D1" s="2" t="s">
        <v>1</v>
      </c>
    </row>
    <row r="2" spans="1:6">
      <c r="B2" s="2" t="s">
        <v>2</v>
      </c>
      <c r="C2" s="2" t="s">
        <v>69</v>
      </c>
      <c r="D2" s="2" t="s">
        <v>2</v>
      </c>
      <c r="E2" s="2" t="s">
        <v>69</v>
      </c>
      <c r="F2" s="2" t="s">
        <v>31</v>
      </c>
    </row>
    <row r="3" spans="1:6">
      <c r="A3" s="4" t="s">
        <v>604</v>
      </c>
    </row>
    <row r="4" spans="1:6">
      <c r="A4" s="3" t="s">
        <v>605</v>
      </c>
    </row>
    <row r="5" spans="1:6">
      <c r="A5" s="4" t="s">
        <v>606</v>
      </c>
      <c r="B5" s="11" t="n">
        <v>1.3</v>
      </c>
      <c r="C5" s="11" t="n">
        <v>0.2</v>
      </c>
      <c r="D5" s="11" t="n">
        <v>2.9</v>
      </c>
      <c r="E5" s="11" t="n">
        <v>0.2</v>
      </c>
    </row>
    <row r="6" spans="1:6">
      <c r="A6" s="4" t="s">
        <v>607</v>
      </c>
      <c r="B6" s="10" t="n">
        <v>1.8</v>
      </c>
      <c r="D6" s="10" t="n">
        <v>1.8</v>
      </c>
      <c r="F6" s="11" t="n">
        <v>0.5</v>
      </c>
    </row>
    <row r="7" spans="1:6">
      <c r="A7" s="4" t="s">
        <v>608</v>
      </c>
      <c r="B7" s="10" t="n">
        <v>0.2</v>
      </c>
      <c r="D7" s="10" t="n">
        <v>0.3</v>
      </c>
    </row>
    <row r="8" spans="1:6">
      <c r="A8" s="4" t="s">
        <v>609</v>
      </c>
      <c r="B8" s="10" t="n">
        <v>0.4</v>
      </c>
      <c r="D8" s="10" t="n">
        <v>0.4</v>
      </c>
    </row>
    <row r="9" spans="1:6">
      <c r="A9" s="4" t="s">
        <v>610</v>
      </c>
    </row>
    <row r="10" spans="1:6">
      <c r="A10" s="3" t="s">
        <v>605</v>
      </c>
    </row>
    <row r="11" spans="1:6">
      <c r="A11" s="4" t="s">
        <v>606</v>
      </c>
      <c r="B11" s="10" t="n">
        <v>0.6</v>
      </c>
      <c r="D11" s="10" t="n">
        <v>3.9</v>
      </c>
    </row>
    <row r="12" spans="1:6">
      <c r="A12" s="4" t="s">
        <v>607</v>
      </c>
      <c r="B12" s="11" t="n">
        <v>1.5</v>
      </c>
      <c r="D12" s="11" t="n">
        <v>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380</v>
      </c>
      <c r="D1" s="2" t="s">
        <v>31</v>
      </c>
    </row>
    <row r="2" spans="1:4">
      <c r="A2" s="3" t="s">
        <v>612</v>
      </c>
    </row>
    <row r="3" spans="1:4">
      <c r="A3" s="4" t="s">
        <v>613</v>
      </c>
      <c r="B3" s="7" t="n">
        <v>133895</v>
      </c>
      <c r="D3" s="7" t="n">
        <v>120553</v>
      </c>
    </row>
    <row r="4" spans="1:4">
      <c r="A4" s="4" t="s">
        <v>36</v>
      </c>
      <c r="B4" s="5" t="n">
        <v>68803</v>
      </c>
      <c r="D4" s="5" t="n">
        <v>32740</v>
      </c>
    </row>
    <row r="5" spans="1:4">
      <c r="A5" s="4" t="s">
        <v>37</v>
      </c>
      <c r="B5" s="5" t="n">
        <v>13867</v>
      </c>
      <c r="D5" s="5" t="n">
        <v>11367</v>
      </c>
    </row>
    <row r="6" spans="1:4">
      <c r="A6" s="4" t="s">
        <v>38</v>
      </c>
      <c r="B6" s="5" t="n">
        <v>1504</v>
      </c>
      <c r="D6" s="5" t="n">
        <v>3007</v>
      </c>
    </row>
    <row r="7" spans="1:4">
      <c r="A7" s="4" t="s">
        <v>41</v>
      </c>
      <c r="D7" s="5" t="n">
        <v>5403</v>
      </c>
    </row>
    <row r="8" spans="1:4">
      <c r="A8" s="4" t="s">
        <v>44</v>
      </c>
      <c r="B8" s="5" t="n">
        <v>4305</v>
      </c>
      <c r="D8" s="5" t="n">
        <v>3429</v>
      </c>
    </row>
    <row r="9" spans="1:4">
      <c r="A9" s="3" t="s">
        <v>614</v>
      </c>
    </row>
    <row r="10" spans="1:4">
      <c r="A10" s="4" t="s">
        <v>47</v>
      </c>
      <c r="B10" s="5" t="n">
        <v>147255</v>
      </c>
      <c r="D10" s="5" t="n">
        <v>128757</v>
      </c>
    </row>
    <row r="11" spans="1:4">
      <c r="A11" s="4" t="s">
        <v>48</v>
      </c>
      <c r="B11" s="5" t="n">
        <v>38543</v>
      </c>
      <c r="C11" s="7" t="n">
        <v>42950</v>
      </c>
      <c r="D11" s="5" t="n">
        <v>34501</v>
      </c>
    </row>
    <row r="12" spans="1:4">
      <c r="A12" s="4" t="s">
        <v>50</v>
      </c>
      <c r="B12" s="5" t="n">
        <v>13376</v>
      </c>
      <c r="C12" s="5" t="n">
        <v>12023</v>
      </c>
      <c r="D12" s="5" t="n">
        <v>48511</v>
      </c>
    </row>
    <row r="13" spans="1:4">
      <c r="A13" s="3" t="s">
        <v>615</v>
      </c>
    </row>
    <row r="14" spans="1:4">
      <c r="A14" s="4" t="s">
        <v>60</v>
      </c>
      <c r="B14" s="5" t="n">
        <v>-260674</v>
      </c>
      <c r="D14" s="7" t="n">
        <v>-283338</v>
      </c>
    </row>
    <row r="15" spans="1:4">
      <c r="A15" s="4" t="s">
        <v>263</v>
      </c>
    </row>
    <row r="16" spans="1:4">
      <c r="A16" s="3" t="s">
        <v>612</v>
      </c>
    </row>
    <row r="17" spans="1:4">
      <c r="A17" s="4" t="s">
        <v>613</v>
      </c>
      <c r="C17" s="5" t="n">
        <v>133281</v>
      </c>
    </row>
    <row r="18" spans="1:4">
      <c r="A18" s="4" t="s">
        <v>36</v>
      </c>
      <c r="C18" s="5" t="n">
        <v>32632</v>
      </c>
    </row>
    <row r="19" spans="1:4">
      <c r="A19" s="4" t="s">
        <v>37</v>
      </c>
      <c r="C19" s="5" t="n">
        <v>15480</v>
      </c>
    </row>
    <row r="20" spans="1:4">
      <c r="A20" s="4" t="s">
        <v>38</v>
      </c>
      <c r="C20" s="5" t="n">
        <v>1931</v>
      </c>
    </row>
    <row r="21" spans="1:4">
      <c r="A21" s="4" t="s">
        <v>41</v>
      </c>
      <c r="C21" s="5" t="n">
        <v>1518</v>
      </c>
    </row>
    <row r="22" spans="1:4">
      <c r="A22" s="4" t="s">
        <v>44</v>
      </c>
      <c r="C22" s="5" t="n">
        <v>3207</v>
      </c>
    </row>
    <row r="23" spans="1:4">
      <c r="A23" s="3" t="s">
        <v>614</v>
      </c>
    </row>
    <row r="24" spans="1:4">
      <c r="A24" s="4" t="s">
        <v>47</v>
      </c>
      <c r="C24" s="5" t="n">
        <v>130007</v>
      </c>
    </row>
    <row r="25" spans="1:4">
      <c r="A25" s="4" t="s">
        <v>48</v>
      </c>
      <c r="C25" s="5" t="n">
        <v>42950</v>
      </c>
    </row>
    <row r="26" spans="1:4">
      <c r="A26" s="4" t="s">
        <v>50</v>
      </c>
      <c r="C26" s="5" t="n">
        <v>12023</v>
      </c>
    </row>
    <row r="27" spans="1:4">
      <c r="A27" s="3" t="s">
        <v>615</v>
      </c>
    </row>
    <row r="28" spans="1:4">
      <c r="A28" s="4" t="s">
        <v>60</v>
      </c>
      <c r="C28" s="5" t="n">
        <v>-244999</v>
      </c>
    </row>
    <row r="29" spans="1:4">
      <c r="A29" s="4" t="s">
        <v>616</v>
      </c>
    </row>
    <row r="30" spans="1:4">
      <c r="A30" s="3" t="s">
        <v>612</v>
      </c>
    </row>
    <row r="31" spans="1:4">
      <c r="A31" s="4" t="s">
        <v>613</v>
      </c>
      <c r="B31" s="5" t="n">
        <v>18472</v>
      </c>
      <c r="C31" s="5" t="n">
        <v>12728</v>
      </c>
    </row>
    <row r="32" spans="1:4">
      <c r="A32" s="4" t="s">
        <v>36</v>
      </c>
      <c r="C32" s="5" t="n">
        <v>-108</v>
      </c>
    </row>
    <row r="33" spans="1:4">
      <c r="A33" s="4" t="s">
        <v>37</v>
      </c>
      <c r="B33" s="5" t="n">
        <v>2864</v>
      </c>
      <c r="C33" s="5" t="n">
        <v>4113</v>
      </c>
    </row>
    <row r="34" spans="1:4">
      <c r="A34" s="4" t="s">
        <v>38</v>
      </c>
      <c r="B34" s="5" t="n">
        <v>-2459</v>
      </c>
      <c r="C34" s="5" t="n">
        <v>-1076</v>
      </c>
    </row>
    <row r="35" spans="1:4">
      <c r="A35" s="4" t="s">
        <v>41</v>
      </c>
      <c r="B35" s="5" t="n">
        <v>-5309</v>
      </c>
      <c r="C35" s="5" t="n">
        <v>-3885</v>
      </c>
    </row>
    <row r="36" spans="1:4">
      <c r="A36" s="4" t="s">
        <v>44</v>
      </c>
      <c r="C36" s="5" t="n">
        <v>-222</v>
      </c>
    </row>
    <row r="37" spans="1:4">
      <c r="A37" s="3" t="s">
        <v>614</v>
      </c>
    </row>
    <row r="38" spans="1:4">
      <c r="A38" s="4" t="s">
        <v>47</v>
      </c>
      <c r="B38" s="5" t="n">
        <v>2000</v>
      </c>
      <c r="C38" s="5" t="n">
        <v>1250</v>
      </c>
    </row>
    <row r="39" spans="1:4">
      <c r="A39" s="4" t="s">
        <v>48</v>
      </c>
      <c r="B39" s="5" t="n">
        <v>4384</v>
      </c>
      <c r="C39" s="5" t="n">
        <v>8449</v>
      </c>
    </row>
    <row r="40" spans="1:4">
      <c r="A40" s="4" t="s">
        <v>50</v>
      </c>
      <c r="B40" s="5" t="n">
        <v>-33784</v>
      </c>
      <c r="C40" s="5" t="n">
        <v>-36488</v>
      </c>
    </row>
    <row r="41" spans="1:4">
      <c r="A41" s="3" t="s">
        <v>615</v>
      </c>
    </row>
    <row r="42" spans="1:4">
      <c r="A42" s="4" t="s">
        <v>60</v>
      </c>
      <c r="B42" s="7" t="n">
        <v>40968</v>
      </c>
      <c r="C42" s="7" t="n">
        <v>383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617</v>
      </c>
      <c r="B1" s="2" t="s">
        <v>68</v>
      </c>
      <c r="C1" s="2" t="s">
        <v>1</v>
      </c>
    </row>
    <row r="2" spans="1:3">
      <c r="B2" s="2" t="s">
        <v>324</v>
      </c>
      <c r="C2" s="2" t="s">
        <v>618</v>
      </c>
    </row>
    <row r="3" spans="1:3">
      <c r="A3" s="3" t="s">
        <v>619</v>
      </c>
    </row>
    <row r="4" spans="1:3">
      <c r="A4" s="4" t="s">
        <v>620</v>
      </c>
      <c r="C4" s="4" t="s">
        <v>621</v>
      </c>
    </row>
    <row r="5" spans="1:3">
      <c r="A5" s="4" t="s">
        <v>622</v>
      </c>
      <c r="B5" s="7" t="n">
        <v>0</v>
      </c>
      <c r="C5" s="7" t="n">
        <v>0</v>
      </c>
    </row>
    <row r="6" spans="1:3">
      <c r="A6" s="4" t="s">
        <v>282</v>
      </c>
      <c r="C6" s="5" t="n">
        <v>2</v>
      </c>
    </row>
    <row r="7" spans="1:3">
      <c r="A7" s="4" t="s">
        <v>623</v>
      </c>
      <c r="B7" s="5" t="n">
        <v>64000000</v>
      </c>
      <c r="C7" s="7" t="n">
        <v>64000000</v>
      </c>
    </row>
    <row r="8" spans="1:3">
      <c r="A8" s="4" t="s">
        <v>624</v>
      </c>
      <c r="C8" s="4" t="s">
        <v>625</v>
      </c>
    </row>
    <row r="9" spans="1:3">
      <c r="A9" s="4" t="s">
        <v>626</v>
      </c>
      <c r="C9" s="4" t="s">
        <v>627</v>
      </c>
    </row>
    <row r="10" spans="1:3">
      <c r="A10" s="4" t="s">
        <v>628</v>
      </c>
      <c r="B10" s="7" t="n">
        <v>5300000</v>
      </c>
      <c r="C10" s="7" t="n">
        <v>34900000</v>
      </c>
    </row>
    <row r="11" spans="1:3">
      <c r="A11" s="4" t="s">
        <v>629</v>
      </c>
      <c r="C11" s="5" t="n">
        <v>2800000</v>
      </c>
    </row>
    <row r="12" spans="1:3">
      <c r="A12" s="4" t="s">
        <v>630</v>
      </c>
    </row>
    <row r="13" spans="1:3">
      <c r="A13" s="3" t="s">
        <v>619</v>
      </c>
    </row>
    <row r="14" spans="1:3">
      <c r="A14" s="4" t="s">
        <v>628</v>
      </c>
      <c r="C14" s="7" t="n">
        <v>12400000</v>
      </c>
    </row>
    <row r="15" spans="1:3">
      <c r="A15" s="4" t="s">
        <v>305</v>
      </c>
    </row>
    <row r="16" spans="1:3">
      <c r="A16" s="3" t="s">
        <v>619</v>
      </c>
    </row>
    <row r="17" spans="1:3">
      <c r="A17" s="4" t="s">
        <v>631</v>
      </c>
      <c r="C17" s="4" t="s">
        <v>632</v>
      </c>
    </row>
    <row r="18" spans="1:3">
      <c r="A18" s="4" t="s">
        <v>300</v>
      </c>
    </row>
    <row r="19" spans="1:3">
      <c r="A19" s="3" t="s">
        <v>619</v>
      </c>
    </row>
    <row r="20" spans="1:3">
      <c r="A20" s="4" t="s">
        <v>631</v>
      </c>
      <c r="C20" s="4" t="s">
        <v>302</v>
      </c>
    </row>
    <row r="21" spans="1:3">
      <c r="A21" s="4" t="s">
        <v>384</v>
      </c>
    </row>
    <row r="22" spans="1:3">
      <c r="A22" s="3" t="s">
        <v>619</v>
      </c>
    </row>
    <row r="23" spans="1:3">
      <c r="A23" s="4" t="s">
        <v>633</v>
      </c>
      <c r="C23" s="5" t="n">
        <v>1</v>
      </c>
    </row>
    <row r="24" spans="1:3">
      <c r="A24" s="4" t="s">
        <v>385</v>
      </c>
    </row>
    <row r="25" spans="1:3">
      <c r="A25" s="3" t="s">
        <v>619</v>
      </c>
    </row>
    <row r="26" spans="1:3">
      <c r="A26" s="4" t="s">
        <v>633</v>
      </c>
      <c r="C26"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34</v>
      </c>
      <c r="B1" s="2" t="s">
        <v>2</v>
      </c>
      <c r="C1" s="2" t="s">
        <v>380</v>
      </c>
      <c r="D1" s="2" t="s">
        <v>31</v>
      </c>
    </row>
    <row r="2" spans="1:4">
      <c r="A2" s="3" t="s">
        <v>635</v>
      </c>
    </row>
    <row r="3" spans="1:4">
      <c r="A3" s="4" t="s">
        <v>636</v>
      </c>
      <c r="B3" s="7" t="n">
        <v>133895</v>
      </c>
      <c r="C3" s="7" t="n">
        <v>133281</v>
      </c>
    </row>
    <row r="4" spans="1:4">
      <c r="A4" s="4" t="s">
        <v>637</v>
      </c>
      <c r="B4" s="5" t="n">
        <v>3042</v>
      </c>
      <c r="C4" s="5" t="n">
        <v>4113</v>
      </c>
    </row>
    <row r="5" spans="1:4">
      <c r="A5" s="4" t="s">
        <v>48</v>
      </c>
      <c r="B5" s="5" t="n">
        <v>38543</v>
      </c>
      <c r="C5" s="5" t="n">
        <v>42950</v>
      </c>
      <c r="D5" s="7" t="n">
        <v>34501</v>
      </c>
    </row>
    <row r="6" spans="1:4">
      <c r="A6" s="4" t="s">
        <v>50</v>
      </c>
      <c r="B6" s="7" t="n">
        <v>13376</v>
      </c>
      <c r="C6" s="7" t="n">
        <v>12023</v>
      </c>
      <c r="D6" s="7" t="n">
        <v>485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8</v>
      </c>
      <c r="B1" s="2" t="s">
        <v>68</v>
      </c>
      <c r="D1" s="2" t="s">
        <v>1</v>
      </c>
    </row>
    <row r="2" spans="1:7">
      <c r="B2" s="2" t="s">
        <v>2</v>
      </c>
      <c r="C2" s="2" t="s">
        <v>69</v>
      </c>
      <c r="D2" s="2" t="s">
        <v>2</v>
      </c>
      <c r="E2" s="2" t="s">
        <v>69</v>
      </c>
      <c r="F2" s="2" t="s">
        <v>380</v>
      </c>
      <c r="G2" s="2" t="s">
        <v>31</v>
      </c>
    </row>
    <row r="3" spans="1:7">
      <c r="A3" s="3" t="s">
        <v>612</v>
      </c>
    </row>
    <row r="4" spans="1:7">
      <c r="A4" s="4" t="s">
        <v>636</v>
      </c>
      <c r="B4" s="7" t="n">
        <v>133895</v>
      </c>
      <c r="D4" s="7" t="n">
        <v>133895</v>
      </c>
      <c r="G4" s="7" t="n">
        <v>120553</v>
      </c>
    </row>
    <row r="5" spans="1:7">
      <c r="A5" s="4" t="s">
        <v>36</v>
      </c>
      <c r="B5" s="5" t="n">
        <v>68803</v>
      </c>
      <c r="D5" s="5" t="n">
        <v>68803</v>
      </c>
      <c r="G5" s="5" t="n">
        <v>32740</v>
      </c>
    </row>
    <row r="6" spans="1:7">
      <c r="A6" s="4" t="s">
        <v>37</v>
      </c>
      <c r="B6" s="5" t="n">
        <v>13867</v>
      </c>
      <c r="D6" s="5" t="n">
        <v>13867</v>
      </c>
      <c r="G6" s="5" t="n">
        <v>11367</v>
      </c>
    </row>
    <row r="7" spans="1:7">
      <c r="A7" s="4" t="s">
        <v>38</v>
      </c>
      <c r="B7" s="5" t="n">
        <v>1504</v>
      </c>
      <c r="D7" s="5" t="n">
        <v>1504</v>
      </c>
      <c r="G7" s="5" t="n">
        <v>3007</v>
      </c>
    </row>
    <row r="8" spans="1:7">
      <c r="A8" s="4" t="s">
        <v>41</v>
      </c>
      <c r="G8" s="5" t="n">
        <v>5403</v>
      </c>
    </row>
    <row r="9" spans="1:7">
      <c r="A9" s="3" t="s">
        <v>614</v>
      </c>
    </row>
    <row r="10" spans="1:7">
      <c r="A10" s="4" t="s">
        <v>47</v>
      </c>
      <c r="B10" s="5" t="n">
        <v>147255</v>
      </c>
      <c r="D10" s="5" t="n">
        <v>147255</v>
      </c>
      <c r="G10" s="5" t="n">
        <v>128757</v>
      </c>
    </row>
    <row r="11" spans="1:7">
      <c r="A11" s="4" t="s">
        <v>48</v>
      </c>
      <c r="B11" s="5" t="n">
        <v>38543</v>
      </c>
      <c r="D11" s="5" t="n">
        <v>38543</v>
      </c>
      <c r="F11" s="7" t="n">
        <v>42950</v>
      </c>
      <c r="G11" s="5" t="n">
        <v>34501</v>
      </c>
    </row>
    <row r="12" spans="1:7">
      <c r="A12" s="4" t="s">
        <v>50</v>
      </c>
      <c r="B12" s="5" t="n">
        <v>13376</v>
      </c>
      <c r="D12" s="5" t="n">
        <v>13376</v>
      </c>
      <c r="F12" s="5" t="n">
        <v>12023</v>
      </c>
      <c r="G12" s="5" t="n">
        <v>48511</v>
      </c>
    </row>
    <row r="13" spans="1:7">
      <c r="A13" s="3" t="s">
        <v>615</v>
      </c>
    </row>
    <row r="14" spans="1:7">
      <c r="A14" s="4" t="s">
        <v>60</v>
      </c>
      <c r="B14" s="5" t="n">
        <v>-260674</v>
      </c>
      <c r="D14" s="5" t="n">
        <v>-260674</v>
      </c>
      <c r="G14" s="5" t="n">
        <v>-283338</v>
      </c>
    </row>
    <row r="15" spans="1:7">
      <c r="A15" s="3" t="s">
        <v>70</v>
      </c>
    </row>
    <row r="16" spans="1:7">
      <c r="A16" s="4" t="s">
        <v>71</v>
      </c>
      <c r="B16" s="5" t="n">
        <v>173381</v>
      </c>
      <c r="C16" s="7" t="n">
        <v>124782</v>
      </c>
      <c r="D16" s="5" t="n">
        <v>466767</v>
      </c>
      <c r="E16" s="7" t="n">
        <v>324502</v>
      </c>
    </row>
    <row r="17" spans="1:7">
      <c r="A17" s="3" t="s">
        <v>72</v>
      </c>
    </row>
    <row r="18" spans="1:7">
      <c r="A18" s="4" t="s">
        <v>73</v>
      </c>
      <c r="B18" s="5" t="n">
        <v>94388</v>
      </c>
      <c r="C18" s="5" t="n">
        <v>74887</v>
      </c>
      <c r="D18" s="5" t="n">
        <v>246910</v>
      </c>
      <c r="E18" s="5" t="n">
        <v>198130</v>
      </c>
    </row>
    <row r="19" spans="1:7">
      <c r="A19" s="3" t="s">
        <v>74</v>
      </c>
    </row>
    <row r="20" spans="1:7">
      <c r="A20" s="4" t="s">
        <v>75</v>
      </c>
      <c r="B20" s="5" t="n">
        <v>78993</v>
      </c>
      <c r="C20" s="5" t="n">
        <v>49895</v>
      </c>
      <c r="D20" s="5" t="n">
        <v>219857</v>
      </c>
      <c r="E20" s="5" t="n">
        <v>126372</v>
      </c>
    </row>
    <row r="21" spans="1:7">
      <c r="A21" s="3" t="s">
        <v>76</v>
      </c>
    </row>
    <row r="22" spans="1:7">
      <c r="A22" s="4" t="s">
        <v>77</v>
      </c>
      <c r="B22" s="5" t="n">
        <v>45370</v>
      </c>
      <c r="C22" s="5" t="n">
        <v>28532</v>
      </c>
      <c r="D22" s="5" t="n">
        <v>119692</v>
      </c>
      <c r="E22" s="5" t="n">
        <v>76650</v>
      </c>
    </row>
    <row r="23" spans="1:7">
      <c r="A23" s="4" t="s">
        <v>78</v>
      </c>
      <c r="B23" s="5" t="n">
        <v>25603</v>
      </c>
      <c r="C23" s="5" t="n">
        <v>16216</v>
      </c>
      <c r="D23" s="5" t="n">
        <v>68180</v>
      </c>
      <c r="E23" s="5" t="n">
        <v>44938</v>
      </c>
    </row>
    <row r="24" spans="1:7">
      <c r="A24" s="4" t="s">
        <v>79</v>
      </c>
      <c r="B24" s="5" t="n">
        <v>19769</v>
      </c>
      <c r="C24" s="5" t="n">
        <v>13039</v>
      </c>
      <c r="D24" s="5" t="n">
        <v>50768</v>
      </c>
      <c r="E24" s="5" t="n">
        <v>33894</v>
      </c>
    </row>
    <row r="25" spans="1:7">
      <c r="A25" s="4" t="s">
        <v>80</v>
      </c>
      <c r="B25" s="5" t="n">
        <v>90742</v>
      </c>
      <c r="C25" s="5" t="n">
        <v>57787</v>
      </c>
      <c r="D25" s="5" t="n">
        <v>238640</v>
      </c>
      <c r="E25" s="5" t="n">
        <v>155482</v>
      </c>
    </row>
    <row r="26" spans="1:7">
      <c r="A26" s="4" t="s">
        <v>81</v>
      </c>
      <c r="B26" s="5" t="n">
        <v>-11749</v>
      </c>
      <c r="C26" s="5" t="n">
        <v>-7892</v>
      </c>
      <c r="D26" s="5" t="n">
        <v>-18783</v>
      </c>
      <c r="E26" s="5" t="n">
        <v>-29110</v>
      </c>
    </row>
    <row r="27" spans="1:7">
      <c r="A27" s="4" t="s">
        <v>116</v>
      </c>
      <c r="B27" s="5" t="n">
        <v>-9527</v>
      </c>
      <c r="C27" s="5" t="n">
        <v>-46235</v>
      </c>
      <c r="D27" s="5" t="n">
        <v>-15635</v>
      </c>
      <c r="E27" s="5" t="n">
        <v>-70450</v>
      </c>
    </row>
    <row r="28" spans="1:7">
      <c r="A28" s="4" t="s">
        <v>384</v>
      </c>
    </row>
    <row r="29" spans="1:7">
      <c r="A29" s="3" t="s">
        <v>614</v>
      </c>
    </row>
    <row r="30" spans="1:7">
      <c r="A30" s="4" t="s">
        <v>48</v>
      </c>
      <c r="B30" s="5" t="n">
        <v>23681</v>
      </c>
      <c r="D30" s="5" t="n">
        <v>23681</v>
      </c>
      <c r="G30" s="5" t="n">
        <v>19022</v>
      </c>
    </row>
    <row r="31" spans="1:7">
      <c r="A31" s="4" t="s">
        <v>50</v>
      </c>
      <c r="B31" s="5" t="n">
        <v>8300</v>
      </c>
      <c r="D31" s="5" t="n">
        <v>8300</v>
      </c>
      <c r="G31" s="5" t="n">
        <v>42674</v>
      </c>
    </row>
    <row r="32" spans="1:7">
      <c r="A32" s="4" t="s">
        <v>93</v>
      </c>
    </row>
    <row r="33" spans="1:7">
      <c r="A33" s="3" t="s">
        <v>70</v>
      </c>
    </row>
    <row r="34" spans="1:7">
      <c r="A34" s="4" t="s">
        <v>71</v>
      </c>
      <c r="B34" s="5" t="n">
        <v>100050</v>
      </c>
      <c r="C34" s="5" t="n">
        <v>57528</v>
      </c>
      <c r="D34" s="5" t="n">
        <v>265468</v>
      </c>
      <c r="E34" s="5" t="n">
        <v>139919</v>
      </c>
    </row>
    <row r="35" spans="1:7">
      <c r="A35" s="3" t="s">
        <v>72</v>
      </c>
    </row>
    <row r="36" spans="1:7">
      <c r="A36" s="4" t="s">
        <v>73</v>
      </c>
      <c r="B36" s="5" t="n">
        <v>29504</v>
      </c>
      <c r="C36" s="5" t="n">
        <v>12962</v>
      </c>
      <c r="D36" s="5" t="n">
        <v>78498</v>
      </c>
      <c r="E36" s="5" t="n">
        <v>33083</v>
      </c>
    </row>
    <row r="37" spans="1:7">
      <c r="A37" s="3" t="s">
        <v>74</v>
      </c>
    </row>
    <row r="38" spans="1:7">
      <c r="A38" s="4" t="s">
        <v>75</v>
      </c>
      <c r="B38" s="5" t="n">
        <v>70546</v>
      </c>
      <c r="C38" s="5" t="n">
        <v>44566</v>
      </c>
      <c r="D38" s="5" t="n">
        <v>186970</v>
      </c>
      <c r="E38" s="5" t="n">
        <v>106836</v>
      </c>
    </row>
    <row r="39" spans="1:7">
      <c r="A39" s="4" t="s">
        <v>385</v>
      </c>
    </row>
    <row r="40" spans="1:7">
      <c r="A40" s="3" t="s">
        <v>614</v>
      </c>
    </row>
    <row r="41" spans="1:7">
      <c r="A41" s="4" t="s">
        <v>48</v>
      </c>
      <c r="B41" s="5" t="n">
        <v>14862</v>
      </c>
      <c r="D41" s="5" t="n">
        <v>14862</v>
      </c>
      <c r="G41" s="5" t="n">
        <v>15479</v>
      </c>
    </row>
    <row r="42" spans="1:7">
      <c r="A42" s="4" t="s">
        <v>50</v>
      </c>
      <c r="B42" s="5" t="n">
        <v>5076</v>
      </c>
      <c r="D42" s="5" t="n">
        <v>5076</v>
      </c>
      <c r="G42" s="7" t="n">
        <v>5837</v>
      </c>
    </row>
    <row r="43" spans="1:7">
      <c r="A43" s="4" t="s">
        <v>92</v>
      </c>
    </row>
    <row r="44" spans="1:7">
      <c r="A44" s="3" t="s">
        <v>70</v>
      </c>
    </row>
    <row r="45" spans="1:7">
      <c r="A45" s="4" t="s">
        <v>71</v>
      </c>
      <c r="B45" s="5" t="n">
        <v>73331</v>
      </c>
      <c r="C45" s="5" t="n">
        <v>67254</v>
      </c>
      <c r="D45" s="5" t="n">
        <v>201299</v>
      </c>
      <c r="E45" s="5" t="n">
        <v>184583</v>
      </c>
    </row>
    <row r="46" spans="1:7">
      <c r="A46" s="3" t="s">
        <v>72</v>
      </c>
    </row>
    <row r="47" spans="1:7">
      <c r="A47" s="4" t="s">
        <v>73</v>
      </c>
      <c r="B47" s="5" t="n">
        <v>64884</v>
      </c>
      <c r="C47" s="5" t="n">
        <v>61925</v>
      </c>
      <c r="D47" s="5" t="n">
        <v>168412</v>
      </c>
      <c r="E47" s="5" t="n">
        <v>165047</v>
      </c>
    </row>
    <row r="48" spans="1:7">
      <c r="A48" s="3" t="s">
        <v>74</v>
      </c>
    </row>
    <row r="49" spans="1:7">
      <c r="A49" s="4" t="s">
        <v>75</v>
      </c>
      <c r="B49" s="5" t="n">
        <v>8447</v>
      </c>
      <c r="C49" s="7" t="n">
        <v>5329</v>
      </c>
      <c r="D49" s="5" t="n">
        <v>32887</v>
      </c>
      <c r="E49" s="7" t="n">
        <v>19536</v>
      </c>
    </row>
    <row r="50" spans="1:7">
      <c r="A50" s="4" t="s">
        <v>263</v>
      </c>
    </row>
    <row r="51" spans="1:7">
      <c r="A51" s="3" t="s">
        <v>612</v>
      </c>
    </row>
    <row r="52" spans="1:7">
      <c r="A52" s="4" t="s">
        <v>636</v>
      </c>
      <c r="F52" s="5" t="n">
        <v>133281</v>
      </c>
    </row>
    <row r="53" spans="1:7">
      <c r="A53" s="4" t="s">
        <v>36</v>
      </c>
      <c r="F53" s="5" t="n">
        <v>32632</v>
      </c>
    </row>
    <row r="54" spans="1:7">
      <c r="A54" s="4" t="s">
        <v>37</v>
      </c>
      <c r="F54" s="5" t="n">
        <v>15480</v>
      </c>
    </row>
    <row r="55" spans="1:7">
      <c r="A55" s="4" t="s">
        <v>38</v>
      </c>
      <c r="F55" s="5" t="n">
        <v>1931</v>
      </c>
    </row>
    <row r="56" spans="1:7">
      <c r="A56" s="4" t="s">
        <v>41</v>
      </c>
      <c r="F56" s="5" t="n">
        <v>1518</v>
      </c>
    </row>
    <row r="57" spans="1:7">
      <c r="A57" s="3" t="s">
        <v>614</v>
      </c>
    </row>
    <row r="58" spans="1:7">
      <c r="A58" s="4" t="s">
        <v>47</v>
      </c>
      <c r="F58" s="5" t="n">
        <v>130007</v>
      </c>
    </row>
    <row r="59" spans="1:7">
      <c r="A59" s="4" t="s">
        <v>48</v>
      </c>
      <c r="F59" s="5" t="n">
        <v>42950</v>
      </c>
    </row>
    <row r="60" spans="1:7">
      <c r="A60" s="4" t="s">
        <v>50</v>
      </c>
      <c r="F60" s="5" t="n">
        <v>12023</v>
      </c>
    </row>
    <row r="61" spans="1:7">
      <c r="A61" s="3" t="s">
        <v>615</v>
      </c>
    </row>
    <row r="62" spans="1:7">
      <c r="A62" s="4" t="s">
        <v>60</v>
      </c>
      <c r="F62" s="5" t="n">
        <v>-244999</v>
      </c>
    </row>
    <row r="63" spans="1:7">
      <c r="A63" s="4" t="s">
        <v>639</v>
      </c>
    </row>
    <row r="64" spans="1:7">
      <c r="A64" s="3" t="s">
        <v>612</v>
      </c>
    </row>
    <row r="65" spans="1:7">
      <c r="A65" s="4" t="s">
        <v>636</v>
      </c>
      <c r="B65" s="5" t="n">
        <v>115423</v>
      </c>
      <c r="D65" s="5" t="n">
        <v>115423</v>
      </c>
    </row>
    <row r="66" spans="1:7">
      <c r="A66" s="4" t="s">
        <v>36</v>
      </c>
      <c r="B66" s="5" t="n">
        <v>68803</v>
      </c>
      <c r="D66" s="5" t="n">
        <v>68803</v>
      </c>
    </row>
    <row r="67" spans="1:7">
      <c r="A67" s="4" t="s">
        <v>37</v>
      </c>
      <c r="B67" s="5" t="n">
        <v>11003</v>
      </c>
      <c r="D67" s="5" t="n">
        <v>11003</v>
      </c>
    </row>
    <row r="68" spans="1:7">
      <c r="A68" s="4" t="s">
        <v>38</v>
      </c>
      <c r="B68" s="5" t="n">
        <v>3963</v>
      </c>
      <c r="D68" s="5" t="n">
        <v>3963</v>
      </c>
    </row>
    <row r="69" spans="1:7">
      <c r="A69" s="4" t="s">
        <v>41</v>
      </c>
      <c r="B69" s="5" t="n">
        <v>5309</v>
      </c>
      <c r="D69" s="5" t="n">
        <v>5309</v>
      </c>
    </row>
    <row r="70" spans="1:7">
      <c r="A70" s="3" t="s">
        <v>614</v>
      </c>
    </row>
    <row r="71" spans="1:7">
      <c r="A71" s="4" t="s">
        <v>47</v>
      </c>
      <c r="B71" s="5" t="n">
        <v>145255</v>
      </c>
      <c r="D71" s="5" t="n">
        <v>145255</v>
      </c>
    </row>
    <row r="72" spans="1:7">
      <c r="A72" s="4" t="s">
        <v>48</v>
      </c>
      <c r="B72" s="5" t="n">
        <v>34159</v>
      </c>
      <c r="D72" s="5" t="n">
        <v>34159</v>
      </c>
    </row>
    <row r="73" spans="1:7">
      <c r="A73" s="4" t="s">
        <v>50</v>
      </c>
      <c r="B73" s="5" t="n">
        <v>47160</v>
      </c>
      <c r="D73" s="5" t="n">
        <v>47160</v>
      </c>
    </row>
    <row r="74" spans="1:7">
      <c r="A74" s="3" t="s">
        <v>615</v>
      </c>
    </row>
    <row r="75" spans="1:7">
      <c r="A75" s="4" t="s">
        <v>60</v>
      </c>
      <c r="B75" s="5" t="n">
        <v>-301642</v>
      </c>
      <c r="D75" s="5" t="n">
        <v>-301642</v>
      </c>
    </row>
    <row r="76" spans="1:7">
      <c r="A76" s="3" t="s">
        <v>70</v>
      </c>
    </row>
    <row r="77" spans="1:7">
      <c r="A77" s="4" t="s">
        <v>71</v>
      </c>
      <c r="B77" s="5" t="n">
        <v>169342</v>
      </c>
      <c r="D77" s="5" t="n">
        <v>454366</v>
      </c>
    </row>
    <row r="78" spans="1:7">
      <c r="A78" s="3" t="s">
        <v>72</v>
      </c>
    </row>
    <row r="79" spans="1:7">
      <c r="A79" s="4" t="s">
        <v>73</v>
      </c>
      <c r="B79" s="5" t="n">
        <v>91564</v>
      </c>
      <c r="D79" s="5" t="n">
        <v>237138</v>
      </c>
    </row>
    <row r="80" spans="1:7">
      <c r="A80" s="3" t="s">
        <v>74</v>
      </c>
    </row>
    <row r="81" spans="1:7">
      <c r="A81" s="4" t="s">
        <v>75</v>
      </c>
      <c r="B81" s="5" t="n">
        <v>77778</v>
      </c>
      <c r="D81" s="5" t="n">
        <v>217228</v>
      </c>
    </row>
    <row r="82" spans="1:7">
      <c r="A82" s="3" t="s">
        <v>76</v>
      </c>
    </row>
    <row r="83" spans="1:7">
      <c r="A83" s="4" t="s">
        <v>77</v>
      </c>
      <c r="B83" s="5" t="n">
        <v>45370</v>
      </c>
      <c r="D83" s="5" t="n">
        <v>119692</v>
      </c>
    </row>
    <row r="84" spans="1:7">
      <c r="A84" s="4" t="s">
        <v>78</v>
      </c>
      <c r="B84" s="5" t="n">
        <v>25603</v>
      </c>
      <c r="D84" s="5" t="n">
        <v>68180</v>
      </c>
    </row>
    <row r="85" spans="1:7">
      <c r="A85" s="4" t="s">
        <v>79</v>
      </c>
      <c r="B85" s="5" t="n">
        <v>19769</v>
      </c>
      <c r="D85" s="5" t="n">
        <v>50768</v>
      </c>
    </row>
    <row r="86" spans="1:7">
      <c r="A86" s="4" t="s">
        <v>80</v>
      </c>
      <c r="B86" s="5" t="n">
        <v>90742</v>
      </c>
      <c r="D86" s="5" t="n">
        <v>238640</v>
      </c>
    </row>
    <row r="87" spans="1:7">
      <c r="A87" s="4" t="s">
        <v>81</v>
      </c>
      <c r="B87" s="5" t="n">
        <v>-12964</v>
      </c>
      <c r="D87" s="5" t="n">
        <v>-21412</v>
      </c>
    </row>
    <row r="88" spans="1:7">
      <c r="A88" s="4" t="s">
        <v>116</v>
      </c>
      <c r="B88" s="5" t="n">
        <v>-10742</v>
      </c>
      <c r="D88" s="5" t="n">
        <v>-18264</v>
      </c>
    </row>
    <row r="89" spans="1:7">
      <c r="A89" s="4" t="s">
        <v>640</v>
      </c>
    </row>
    <row r="90" spans="1:7">
      <c r="A90" s="3" t="s">
        <v>70</v>
      </c>
    </row>
    <row r="91" spans="1:7">
      <c r="A91" s="4" t="s">
        <v>71</v>
      </c>
      <c r="B91" s="5" t="n">
        <v>95056</v>
      </c>
      <c r="D91" s="5" t="n">
        <v>253345</v>
      </c>
    </row>
    <row r="92" spans="1:7">
      <c r="A92" s="3" t="s">
        <v>72</v>
      </c>
    </row>
    <row r="93" spans="1:7">
      <c r="A93" s="4" t="s">
        <v>73</v>
      </c>
      <c r="B93" s="5" t="n">
        <v>26110</v>
      </c>
      <c r="D93" s="5" t="n">
        <v>69020</v>
      </c>
    </row>
    <row r="94" spans="1:7">
      <c r="A94" s="3" t="s">
        <v>74</v>
      </c>
    </row>
    <row r="95" spans="1:7">
      <c r="A95" s="4" t="s">
        <v>75</v>
      </c>
      <c r="B95" s="5" t="n">
        <v>68946</v>
      </c>
      <c r="D95" s="5" t="n">
        <v>184325</v>
      </c>
    </row>
    <row r="96" spans="1:7">
      <c r="A96" s="4" t="s">
        <v>641</v>
      </c>
    </row>
    <row r="97" spans="1:7">
      <c r="A97" s="3" t="s">
        <v>70</v>
      </c>
    </row>
    <row r="98" spans="1:7">
      <c r="A98" s="4" t="s">
        <v>71</v>
      </c>
      <c r="B98" s="5" t="n">
        <v>74286</v>
      </c>
      <c r="D98" s="5" t="n">
        <v>201021</v>
      </c>
    </row>
    <row r="99" spans="1:7">
      <c r="A99" s="3" t="s">
        <v>72</v>
      </c>
    </row>
    <row r="100" spans="1:7">
      <c r="A100" s="4" t="s">
        <v>73</v>
      </c>
      <c r="B100" s="5" t="n">
        <v>65454</v>
      </c>
      <c r="D100" s="5" t="n">
        <v>168118</v>
      </c>
    </row>
    <row r="101" spans="1:7">
      <c r="A101" s="3" t="s">
        <v>74</v>
      </c>
    </row>
    <row r="102" spans="1:7">
      <c r="A102" s="4" t="s">
        <v>75</v>
      </c>
      <c r="B102" s="5" t="n">
        <v>8832</v>
      </c>
      <c r="D102" s="5" t="n">
        <v>32903</v>
      </c>
    </row>
    <row r="103" spans="1:7">
      <c r="A103" s="4" t="s">
        <v>642</v>
      </c>
    </row>
    <row r="104" spans="1:7">
      <c r="A104" s="3" t="s">
        <v>612</v>
      </c>
    </row>
    <row r="105" spans="1:7">
      <c r="A105" s="4" t="s">
        <v>636</v>
      </c>
      <c r="B105" s="5" t="n">
        <v>18472</v>
      </c>
      <c r="D105" s="5" t="n">
        <v>18472</v>
      </c>
      <c r="F105" s="5" t="n">
        <v>12728</v>
      </c>
    </row>
    <row r="106" spans="1:7">
      <c r="A106" s="4" t="s">
        <v>36</v>
      </c>
      <c r="F106" s="5" t="n">
        <v>-108</v>
      </c>
    </row>
    <row r="107" spans="1:7">
      <c r="A107" s="4" t="s">
        <v>37</v>
      </c>
      <c r="B107" s="5" t="n">
        <v>2864</v>
      </c>
      <c r="D107" s="5" t="n">
        <v>2864</v>
      </c>
      <c r="F107" s="5" t="n">
        <v>4113</v>
      </c>
    </row>
    <row r="108" spans="1:7">
      <c r="A108" s="4" t="s">
        <v>38</v>
      </c>
      <c r="B108" s="5" t="n">
        <v>-2459</v>
      </c>
      <c r="D108" s="5" t="n">
        <v>-2459</v>
      </c>
      <c r="F108" s="5" t="n">
        <v>-1076</v>
      </c>
    </row>
    <row r="109" spans="1:7">
      <c r="A109" s="4" t="s">
        <v>41</v>
      </c>
      <c r="B109" s="5" t="n">
        <v>-5309</v>
      </c>
      <c r="D109" s="5" t="n">
        <v>-5309</v>
      </c>
      <c r="F109" s="5" t="n">
        <v>-3885</v>
      </c>
    </row>
    <row r="110" spans="1:7">
      <c r="A110" s="3" t="s">
        <v>614</v>
      </c>
    </row>
    <row r="111" spans="1:7">
      <c r="A111" s="4" t="s">
        <v>47</v>
      </c>
      <c r="B111" s="5" t="n">
        <v>2000</v>
      </c>
      <c r="D111" s="5" t="n">
        <v>2000</v>
      </c>
      <c r="F111" s="5" t="n">
        <v>1250</v>
      </c>
    </row>
    <row r="112" spans="1:7">
      <c r="A112" s="4" t="s">
        <v>48</v>
      </c>
      <c r="B112" s="5" t="n">
        <v>4384</v>
      </c>
      <c r="D112" s="5" t="n">
        <v>4384</v>
      </c>
      <c r="F112" s="5" t="n">
        <v>8449</v>
      </c>
    </row>
    <row r="113" spans="1:7">
      <c r="A113" s="4" t="s">
        <v>50</v>
      </c>
      <c r="B113" s="5" t="n">
        <v>-33784</v>
      </c>
      <c r="D113" s="5" t="n">
        <v>-33784</v>
      </c>
      <c r="F113" s="5" t="n">
        <v>-36488</v>
      </c>
    </row>
    <row r="114" spans="1:7">
      <c r="A114" s="3" t="s">
        <v>615</v>
      </c>
    </row>
    <row r="115" spans="1:7">
      <c r="A115" s="4" t="s">
        <v>60</v>
      </c>
      <c r="B115" s="5" t="n">
        <v>40968</v>
      </c>
      <c r="D115" s="5" t="n">
        <v>40968</v>
      </c>
      <c r="F115" s="7" t="n">
        <v>38339</v>
      </c>
    </row>
    <row r="116" spans="1:7">
      <c r="A116" s="3" t="s">
        <v>70</v>
      </c>
    </row>
    <row r="117" spans="1:7">
      <c r="A117" s="4" t="s">
        <v>71</v>
      </c>
      <c r="B117" s="5" t="n">
        <v>4039</v>
      </c>
      <c r="D117" s="5" t="n">
        <v>12401</v>
      </c>
    </row>
    <row r="118" spans="1:7">
      <c r="A118" s="3" t="s">
        <v>72</v>
      </c>
    </row>
    <row r="119" spans="1:7">
      <c r="A119" s="4" t="s">
        <v>73</v>
      </c>
      <c r="B119" s="5" t="n">
        <v>2824</v>
      </c>
      <c r="D119" s="5" t="n">
        <v>9772</v>
      </c>
    </row>
    <row r="120" spans="1:7">
      <c r="A120" s="3" t="s">
        <v>74</v>
      </c>
    </row>
    <row r="121" spans="1:7">
      <c r="A121" s="4" t="s">
        <v>75</v>
      </c>
      <c r="B121" s="5" t="n">
        <v>1215</v>
      </c>
      <c r="D121" s="5" t="n">
        <v>2629</v>
      </c>
    </row>
    <row r="122" spans="1:7">
      <c r="A122" s="3" t="s">
        <v>76</v>
      </c>
    </row>
    <row r="123" spans="1:7">
      <c r="A123" s="4" t="s">
        <v>81</v>
      </c>
      <c r="B123" s="5" t="n">
        <v>1215</v>
      </c>
      <c r="D123" s="5" t="n">
        <v>2629</v>
      </c>
    </row>
    <row r="124" spans="1:7">
      <c r="A124" s="4" t="s">
        <v>116</v>
      </c>
      <c r="B124" s="5" t="n">
        <v>1215</v>
      </c>
      <c r="D124" s="5" t="n">
        <v>2629</v>
      </c>
    </row>
    <row r="125" spans="1:7">
      <c r="A125" s="4" t="s">
        <v>643</v>
      </c>
    </row>
    <row r="126" spans="1:7">
      <c r="A126" s="3" t="s">
        <v>70</v>
      </c>
    </row>
    <row r="127" spans="1:7">
      <c r="A127" s="4" t="s">
        <v>71</v>
      </c>
      <c r="B127" s="5" t="n">
        <v>4994</v>
      </c>
      <c r="D127" s="5" t="n">
        <v>12123</v>
      </c>
    </row>
    <row r="128" spans="1:7">
      <c r="A128" s="3" t="s">
        <v>72</v>
      </c>
    </row>
    <row r="129" spans="1:7">
      <c r="A129" s="4" t="s">
        <v>73</v>
      </c>
      <c r="B129" s="5" t="n">
        <v>3394</v>
      </c>
      <c r="D129" s="5" t="n">
        <v>9478</v>
      </c>
    </row>
    <row r="130" spans="1:7">
      <c r="A130" s="3" t="s">
        <v>74</v>
      </c>
    </row>
    <row r="131" spans="1:7">
      <c r="A131" s="4" t="s">
        <v>75</v>
      </c>
      <c r="B131" s="5" t="n">
        <v>1600</v>
      </c>
      <c r="D131" s="5" t="n">
        <v>2645</v>
      </c>
    </row>
    <row r="132" spans="1:7">
      <c r="A132" s="4" t="s">
        <v>644</v>
      </c>
    </row>
    <row r="133" spans="1:7">
      <c r="A133" s="3" t="s">
        <v>70</v>
      </c>
    </row>
    <row r="134" spans="1:7">
      <c r="A134" s="4" t="s">
        <v>71</v>
      </c>
      <c r="B134" s="5" t="n">
        <v>-955</v>
      </c>
      <c r="D134" s="5" t="n">
        <v>278</v>
      </c>
    </row>
    <row r="135" spans="1:7">
      <c r="A135" s="3" t="s">
        <v>72</v>
      </c>
    </row>
    <row r="136" spans="1:7">
      <c r="A136" s="4" t="s">
        <v>73</v>
      </c>
      <c r="B136" s="5" t="n">
        <v>-570</v>
      </c>
      <c r="D136" s="5" t="n">
        <v>294</v>
      </c>
    </row>
    <row r="137" spans="1:7">
      <c r="A137" s="3" t="s">
        <v>74</v>
      </c>
    </row>
    <row r="138" spans="1:7">
      <c r="A138" s="4" t="s">
        <v>75</v>
      </c>
      <c r="B138" s="7" t="n">
        <v>-385</v>
      </c>
      <c r="D138" s="7" t="n">
        <v>-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68</v>
      </c>
      <c r="D1" s="2" t="s">
        <v>1</v>
      </c>
    </row>
    <row r="2" spans="1:5">
      <c r="B2" s="2" t="s">
        <v>2</v>
      </c>
      <c r="C2" s="2" t="s">
        <v>69</v>
      </c>
      <c r="D2" s="2" t="s">
        <v>2</v>
      </c>
      <c r="E2" s="2" t="s">
        <v>69</v>
      </c>
    </row>
    <row r="3" spans="1:5">
      <c r="A3" s="3" t="s">
        <v>646</v>
      </c>
    </row>
    <row r="4" spans="1:5">
      <c r="A4" s="4" t="s">
        <v>647</v>
      </c>
      <c r="B4" s="7" t="n">
        <v>-9527</v>
      </c>
      <c r="C4" s="7" t="n">
        <v>-46235</v>
      </c>
      <c r="D4" s="7" t="n">
        <v>-15635</v>
      </c>
      <c r="E4" s="7" t="n">
        <v>-70450</v>
      </c>
    </row>
    <row r="5" spans="1:5">
      <c r="A5" s="3" t="s">
        <v>648</v>
      </c>
    </row>
    <row r="6" spans="1:5">
      <c r="A6" s="4" t="s">
        <v>91</v>
      </c>
      <c r="B6" s="5" t="n">
        <v>106884</v>
      </c>
      <c r="C6" s="5" t="n">
        <v>5260</v>
      </c>
      <c r="D6" s="5" t="n">
        <v>103035</v>
      </c>
      <c r="E6" s="5" t="n">
        <v>4999</v>
      </c>
    </row>
    <row r="7" spans="1:5">
      <c r="A7" s="4" t="s">
        <v>649</v>
      </c>
      <c r="B7" s="9" t="n">
        <v>-0.09</v>
      </c>
      <c r="C7" s="9" t="n">
        <v>-8.789999999999999</v>
      </c>
      <c r="D7" s="9" t="n">
        <v>-0.15</v>
      </c>
      <c r="E7" s="9" t="n">
        <v>-14.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9</v>
      </c>
    </row>
    <row r="3" spans="1:3">
      <c r="A3" s="3" t="s">
        <v>120</v>
      </c>
    </row>
    <row r="4" spans="1:3">
      <c r="A4" s="4" t="s">
        <v>116</v>
      </c>
      <c r="B4" s="7" t="n">
        <v>-15635</v>
      </c>
      <c r="C4" s="7" t="n">
        <v>-70450</v>
      </c>
    </row>
    <row r="5" spans="1:3">
      <c r="A5" s="3" t="s">
        <v>121</v>
      </c>
    </row>
    <row r="6" spans="1:3">
      <c r="A6" s="4" t="s">
        <v>122</v>
      </c>
      <c r="B6" s="5" t="n">
        <v>5824</v>
      </c>
      <c r="C6" s="5" t="n">
        <v>3883</v>
      </c>
    </row>
    <row r="7" spans="1:3">
      <c r="A7" s="4" t="s">
        <v>112</v>
      </c>
      <c r="B7" s="5" t="n">
        <v>21237</v>
      </c>
      <c r="C7" s="5" t="n">
        <v>7517</v>
      </c>
    </row>
    <row r="8" spans="1:3">
      <c r="A8" s="4" t="s">
        <v>123</v>
      </c>
      <c r="B8" s="5" t="n">
        <v>755</v>
      </c>
      <c r="C8" s="5" t="n">
        <v>17</v>
      </c>
    </row>
    <row r="9" spans="1:3">
      <c r="A9" s="4" t="s">
        <v>84</v>
      </c>
      <c r="C9" s="5" t="n">
        <v>40333</v>
      </c>
    </row>
    <row r="10" spans="1:3">
      <c r="A10" s="4" t="s">
        <v>124</v>
      </c>
      <c r="B10" s="5" t="n">
        <v>216</v>
      </c>
      <c r="C10" s="5" t="n">
        <v>668</v>
      </c>
    </row>
    <row r="11" spans="1:3">
      <c r="A11" s="4" t="s">
        <v>125</v>
      </c>
      <c r="B11" s="5" t="n">
        <v>450</v>
      </c>
      <c r="C11" s="5" t="n">
        <v>232</v>
      </c>
    </row>
    <row r="12" spans="1:3">
      <c r="A12" s="4" t="s">
        <v>126</v>
      </c>
      <c r="B12" s="5" t="n">
        <v>8</v>
      </c>
      <c r="C12" s="5" t="n">
        <v>54</v>
      </c>
    </row>
    <row r="13" spans="1:3">
      <c r="A13" s="4" t="s">
        <v>127</v>
      </c>
      <c r="B13" s="5" t="n">
        <v>-164</v>
      </c>
    </row>
    <row r="14" spans="1:3">
      <c r="A14" s="3" t="s">
        <v>128</v>
      </c>
    </row>
    <row r="15" spans="1:3">
      <c r="A15" s="4" t="s">
        <v>129</v>
      </c>
      <c r="B15" s="5" t="n">
        <v>-1369</v>
      </c>
      <c r="C15" s="5" t="n">
        <v>-5537</v>
      </c>
    </row>
    <row r="16" spans="1:3">
      <c r="A16" s="4" t="s">
        <v>36</v>
      </c>
      <c r="B16" s="5" t="n">
        <v>-36171</v>
      </c>
      <c r="C16" s="5" t="n">
        <v>8118</v>
      </c>
    </row>
    <row r="17" spans="1:3">
      <c r="A17" s="4" t="s">
        <v>37</v>
      </c>
      <c r="B17" s="5" t="n">
        <v>1357</v>
      </c>
      <c r="C17" s="5" t="n">
        <v>-2867</v>
      </c>
    </row>
    <row r="18" spans="1:3">
      <c r="A18" s="4" t="s">
        <v>130</v>
      </c>
      <c r="B18" s="5" t="n">
        <v>1945</v>
      </c>
      <c r="C18" s="5" t="n">
        <v>-972</v>
      </c>
    </row>
    <row r="19" spans="1:3">
      <c r="A19" s="4" t="s">
        <v>131</v>
      </c>
      <c r="B19" s="5" t="n">
        <v>-1098</v>
      </c>
      <c r="C19" s="5" t="n">
        <v>-5870</v>
      </c>
    </row>
    <row r="20" spans="1:3">
      <c r="A20" s="4" t="s">
        <v>47</v>
      </c>
      <c r="B20" s="5" t="n">
        <v>16943</v>
      </c>
      <c r="C20" s="5" t="n">
        <v>35068</v>
      </c>
    </row>
    <row r="21" spans="1:3">
      <c r="A21" s="4" t="s">
        <v>51</v>
      </c>
      <c r="B21" s="5" t="n">
        <v>-541</v>
      </c>
      <c r="C21" s="5" t="n">
        <v>4410</v>
      </c>
    </row>
    <row r="22" spans="1:3">
      <c r="A22" s="4" t="s">
        <v>132</v>
      </c>
      <c r="B22" s="5" t="n">
        <v>-3054</v>
      </c>
      <c r="C22" s="5" t="n">
        <v>16588</v>
      </c>
    </row>
    <row r="23" spans="1:3">
      <c r="A23" s="4" t="s">
        <v>133</v>
      </c>
      <c r="B23" s="5" t="n">
        <v>-9297</v>
      </c>
      <c r="C23" s="5" t="n">
        <v>31192</v>
      </c>
    </row>
    <row r="24" spans="1:3">
      <c r="A24" s="3" t="s">
        <v>134</v>
      </c>
    </row>
    <row r="25" spans="1:3">
      <c r="A25" s="4" t="s">
        <v>135</v>
      </c>
      <c r="B25" s="5" t="n">
        <v>-13363</v>
      </c>
      <c r="C25" s="5" t="n">
        <v>-6671</v>
      </c>
    </row>
    <row r="26" spans="1:3">
      <c r="A26" s="4" t="s">
        <v>136</v>
      </c>
      <c r="C26" s="5" t="n">
        <v>-2959</v>
      </c>
    </row>
    <row r="27" spans="1:3">
      <c r="A27" s="4" t="s">
        <v>137</v>
      </c>
      <c r="B27" s="5" t="n">
        <v>-44900</v>
      </c>
    </row>
    <row r="28" spans="1:3">
      <c r="A28" s="4" t="s">
        <v>138</v>
      </c>
      <c r="B28" s="5" t="n">
        <v>3000</v>
      </c>
    </row>
    <row r="29" spans="1:3">
      <c r="A29" s="4" t="s">
        <v>139</v>
      </c>
      <c r="C29" s="5" t="n">
        <v>31</v>
      </c>
    </row>
    <row r="30" spans="1:3">
      <c r="A30" s="4" t="s">
        <v>140</v>
      </c>
      <c r="B30" s="5" t="n">
        <v>-55263</v>
      </c>
      <c r="C30" s="5" t="n">
        <v>-9599</v>
      </c>
    </row>
    <row r="31" spans="1:3">
      <c r="A31" s="3" t="s">
        <v>141</v>
      </c>
    </row>
    <row r="32" spans="1:3">
      <c r="A32" s="4" t="s">
        <v>142</v>
      </c>
      <c r="C32" s="5" t="n">
        <v>24691</v>
      </c>
    </row>
    <row r="33" spans="1:3">
      <c r="A33" s="4" t="s">
        <v>143</v>
      </c>
      <c r="C33" s="5" t="n">
        <v>-15000</v>
      </c>
    </row>
    <row r="34" spans="1:3">
      <c r="A34" s="4" t="s">
        <v>144</v>
      </c>
      <c r="B34" s="5" t="n">
        <v>-500</v>
      </c>
    </row>
    <row r="35" spans="1:3">
      <c r="A35" s="4" t="s">
        <v>145</v>
      </c>
      <c r="B35" s="5" t="n">
        <v>25480</v>
      </c>
      <c r="C35" s="5" t="n">
        <v>1072</v>
      </c>
    </row>
    <row r="36" spans="1:3">
      <c r="A36" s="4" t="s">
        <v>146</v>
      </c>
      <c r="B36" s="5" t="n">
        <v>24980</v>
      </c>
      <c r="C36" s="5" t="n">
        <v>10763</v>
      </c>
    </row>
    <row r="37" spans="1:3">
      <c r="A37" s="4" t="s">
        <v>147</v>
      </c>
      <c r="B37" s="5" t="n">
        <v>-39580</v>
      </c>
      <c r="C37" s="5" t="n">
        <v>32356</v>
      </c>
    </row>
    <row r="38" spans="1:3">
      <c r="A38" s="4" t="s">
        <v>148</v>
      </c>
      <c r="B38" s="5" t="n">
        <v>177250</v>
      </c>
      <c r="C38" s="5" t="n">
        <v>34562</v>
      </c>
    </row>
    <row r="39" spans="1:3">
      <c r="A39" s="4" t="s">
        <v>149</v>
      </c>
      <c r="B39" s="5" t="n">
        <v>137670</v>
      </c>
      <c r="C39" s="5" t="n">
        <v>66918</v>
      </c>
    </row>
    <row r="40" spans="1:3">
      <c r="A40" s="3" t="s">
        <v>150</v>
      </c>
    </row>
    <row r="41" spans="1:3">
      <c r="A41" s="4" t="s">
        <v>151</v>
      </c>
      <c r="B41" s="5" t="n">
        <v>455</v>
      </c>
      <c r="C41" s="5" t="n">
        <v>583</v>
      </c>
    </row>
    <row r="42" spans="1:3">
      <c r="A42" s="4" t="s">
        <v>152</v>
      </c>
      <c r="B42" s="5" t="n">
        <v>404</v>
      </c>
      <c r="C42" s="5" t="n">
        <v>162</v>
      </c>
    </row>
    <row r="43" spans="1:3">
      <c r="A43" s="3" t="s">
        <v>153</v>
      </c>
    </row>
    <row r="44" spans="1:3">
      <c r="A44" s="4" t="s">
        <v>154</v>
      </c>
      <c r="B44" s="7" t="n">
        <v>1828</v>
      </c>
      <c r="C44" s="5" t="n">
        <v>836</v>
      </c>
    </row>
    <row r="45" spans="1:3">
      <c r="A45" s="4" t="s">
        <v>155</v>
      </c>
      <c r="C45" s="5" t="n">
        <v>2992</v>
      </c>
    </row>
    <row r="46" spans="1:3">
      <c r="A46" s="4" t="s">
        <v>156</v>
      </c>
      <c r="C46" s="7" t="n">
        <v>20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8</v>
      </c>
      <c r="D1" s="2" t="s">
        <v>1</v>
      </c>
    </row>
    <row r="2" spans="1:5">
      <c r="B2" s="2" t="s">
        <v>2</v>
      </c>
      <c r="C2" s="2" t="s">
        <v>69</v>
      </c>
      <c r="D2" s="2" t="s">
        <v>2</v>
      </c>
      <c r="E2" s="2" t="s">
        <v>69</v>
      </c>
    </row>
    <row r="3" spans="1:5">
      <c r="A3" s="3" t="s">
        <v>651</v>
      </c>
    </row>
    <row r="4" spans="1:5">
      <c r="A4" s="4" t="s">
        <v>652</v>
      </c>
      <c r="B4" s="5" t="n">
        <v>20658</v>
      </c>
      <c r="C4" s="5" t="n">
        <v>110448</v>
      </c>
      <c r="D4" s="5" t="n">
        <v>20658</v>
      </c>
      <c r="E4" s="5" t="n">
        <v>110448</v>
      </c>
    </row>
    <row r="5" spans="1:5">
      <c r="A5" s="4" t="s">
        <v>653</v>
      </c>
    </row>
    <row r="6" spans="1:5">
      <c r="A6" s="3" t="s">
        <v>651</v>
      </c>
    </row>
    <row r="7" spans="1:5">
      <c r="A7" s="4" t="s">
        <v>652</v>
      </c>
      <c r="B7" s="5" t="n">
        <v>20575</v>
      </c>
      <c r="C7" s="5" t="n">
        <v>27326</v>
      </c>
      <c r="D7" s="5" t="n">
        <v>20575</v>
      </c>
      <c r="E7" s="5" t="n">
        <v>27326</v>
      </c>
    </row>
    <row r="8" spans="1:5">
      <c r="A8" s="4" t="s">
        <v>654</v>
      </c>
    </row>
    <row r="9" spans="1:5">
      <c r="A9" s="3" t="s">
        <v>651</v>
      </c>
    </row>
    <row r="10" spans="1:5">
      <c r="A10" s="4" t="s">
        <v>652</v>
      </c>
      <c r="B10" s="5" t="n">
        <v>83</v>
      </c>
      <c r="C10" s="5" t="n">
        <v>52</v>
      </c>
      <c r="D10" s="5" t="n">
        <v>83</v>
      </c>
      <c r="E10" s="5" t="n">
        <v>52</v>
      </c>
    </row>
    <row r="11" spans="1:5">
      <c r="A11" s="4" t="s">
        <v>655</v>
      </c>
    </row>
    <row r="12" spans="1:5">
      <c r="A12" s="3" t="s">
        <v>651</v>
      </c>
    </row>
    <row r="13" spans="1:5">
      <c r="A13" s="4" t="s">
        <v>652</v>
      </c>
      <c r="C13" s="5" t="n">
        <v>2226</v>
      </c>
      <c r="E13" s="5" t="n">
        <v>2226</v>
      </c>
    </row>
    <row r="14" spans="1:5">
      <c r="A14" s="4" t="s">
        <v>656</v>
      </c>
    </row>
    <row r="15" spans="1:5">
      <c r="A15" s="3" t="s">
        <v>651</v>
      </c>
    </row>
    <row r="16" spans="1:5">
      <c r="A16" s="4" t="s">
        <v>652</v>
      </c>
      <c r="C16" s="5" t="n">
        <v>80844</v>
      </c>
      <c r="E16" s="5" t="n">
        <v>808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57</v>
      </c>
      <c r="B1" s="2" t="s">
        <v>68</v>
      </c>
      <c r="D1" s="2" t="s">
        <v>1</v>
      </c>
    </row>
    <row r="2" spans="1:5">
      <c r="B2" s="2" t="s">
        <v>2</v>
      </c>
      <c r="C2" s="2" t="s">
        <v>69</v>
      </c>
      <c r="D2" s="2" t="s">
        <v>2</v>
      </c>
      <c r="E2" s="2" t="s">
        <v>69</v>
      </c>
    </row>
    <row r="3" spans="1:5">
      <c r="A3" s="3" t="s">
        <v>619</v>
      </c>
    </row>
    <row r="4" spans="1:5">
      <c r="A4" s="4" t="s">
        <v>658</v>
      </c>
      <c r="D4" s="5" t="n">
        <v>2</v>
      </c>
    </row>
    <row r="5" spans="1:5">
      <c r="A5" s="4" t="s">
        <v>659</v>
      </c>
    </row>
    <row r="6" spans="1:5">
      <c r="A6" s="3" t="s">
        <v>619</v>
      </c>
    </row>
    <row r="7" spans="1:5">
      <c r="A7" s="4" t="s">
        <v>310</v>
      </c>
      <c r="B7" s="4" t="s">
        <v>311</v>
      </c>
      <c r="C7" s="4" t="s">
        <v>311</v>
      </c>
      <c r="D7" s="4" t="s">
        <v>311</v>
      </c>
      <c r="E7" s="4" t="s">
        <v>3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68</v>
      </c>
      <c r="D1" s="2" t="s">
        <v>1</v>
      </c>
    </row>
    <row r="2" spans="1:5">
      <c r="B2" s="2" t="s">
        <v>2</v>
      </c>
      <c r="C2" s="2" t="s">
        <v>69</v>
      </c>
      <c r="D2" s="2" t="s">
        <v>2</v>
      </c>
      <c r="E2" s="2" t="s">
        <v>69</v>
      </c>
    </row>
    <row r="3" spans="1:5">
      <c r="A3" s="4" t="s">
        <v>661</v>
      </c>
    </row>
    <row r="4" spans="1:5">
      <c r="A4" s="3" t="s">
        <v>279</v>
      </c>
    </row>
    <row r="5" spans="1:5">
      <c r="A5" s="4" t="s">
        <v>310</v>
      </c>
      <c r="C5" s="4" t="s">
        <v>311</v>
      </c>
    </row>
    <row r="6" spans="1:5">
      <c r="A6" s="4" t="s">
        <v>662</v>
      </c>
    </row>
    <row r="7" spans="1:5">
      <c r="A7" s="3" t="s">
        <v>279</v>
      </c>
    </row>
    <row r="8" spans="1:5">
      <c r="A8" s="4" t="s">
        <v>310</v>
      </c>
      <c r="B8" s="4" t="s">
        <v>311</v>
      </c>
    </row>
    <row r="9" spans="1:5">
      <c r="A9" s="4" t="s">
        <v>663</v>
      </c>
    </row>
    <row r="10" spans="1:5">
      <c r="A10" s="3" t="s">
        <v>279</v>
      </c>
    </row>
    <row r="11" spans="1:5">
      <c r="A11" s="4" t="s">
        <v>310</v>
      </c>
      <c r="B11" s="4" t="s">
        <v>314</v>
      </c>
      <c r="C11" s="4" t="s">
        <v>315</v>
      </c>
      <c r="D11" s="4" t="s">
        <v>314</v>
      </c>
      <c r="E11" s="4" t="s">
        <v>316</v>
      </c>
    </row>
    <row r="12" spans="1:5">
      <c r="A12" s="4" t="s">
        <v>664</v>
      </c>
    </row>
    <row r="13" spans="1:5">
      <c r="A13" s="3" t="s">
        <v>279</v>
      </c>
    </row>
    <row r="14" spans="1:5">
      <c r="A14" s="4" t="s">
        <v>310</v>
      </c>
      <c r="C14" s="4" t="s">
        <v>318</v>
      </c>
      <c r="E14" s="4" t="s">
        <v>318</v>
      </c>
    </row>
    <row r="15" spans="1:5">
      <c r="A15" s="4" t="s">
        <v>665</v>
      </c>
    </row>
    <row r="16" spans="1:5">
      <c r="A16" s="3" t="s">
        <v>279</v>
      </c>
    </row>
    <row r="17" spans="1:5">
      <c r="A17" s="4" t="s">
        <v>310</v>
      </c>
      <c r="B17" s="4" t="s">
        <v>666</v>
      </c>
      <c r="C17" s="4" t="s">
        <v>316</v>
      </c>
      <c r="D17" s="4" t="s">
        <v>667</v>
      </c>
      <c r="E17" s="4" t="s">
        <v>667</v>
      </c>
    </row>
    <row r="18" spans="1:5">
      <c r="A18" s="4" t="s">
        <v>668</v>
      </c>
    </row>
    <row r="19" spans="1:5">
      <c r="A19" s="3" t="s">
        <v>279</v>
      </c>
    </row>
    <row r="20" spans="1:5">
      <c r="A20" s="4" t="s">
        <v>310</v>
      </c>
      <c r="B20" s="4" t="s">
        <v>314</v>
      </c>
      <c r="D20" s="4" t="s">
        <v>667</v>
      </c>
      <c r="E20" s="4" t="s">
        <v>311</v>
      </c>
    </row>
    <row r="21" spans="1:5">
      <c r="A21" s="4" t="s">
        <v>669</v>
      </c>
    </row>
    <row r="22" spans="1:5">
      <c r="A22" s="3" t="s">
        <v>279</v>
      </c>
    </row>
    <row r="23" spans="1:5">
      <c r="A23" s="4" t="s">
        <v>310</v>
      </c>
      <c r="B23" s="4" t="s">
        <v>670</v>
      </c>
      <c r="C23" s="4" t="s">
        <v>671</v>
      </c>
      <c r="D23" s="4" t="s">
        <v>672</v>
      </c>
      <c r="E23" s="4" t="s">
        <v>671</v>
      </c>
    </row>
    <row r="24" spans="1:5">
      <c r="A24" s="4" t="s">
        <v>673</v>
      </c>
    </row>
    <row r="25" spans="1:5">
      <c r="A25" s="3" t="s">
        <v>279</v>
      </c>
    </row>
    <row r="26" spans="1:5">
      <c r="A26" s="4" t="s">
        <v>310</v>
      </c>
      <c r="C26" s="4" t="s">
        <v>674</v>
      </c>
      <c r="E26" s="4" t="s">
        <v>3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6:41Z</dcterms:created>
  <dcterms:modified xmlns:dcterms="http://purl.org/dc/terms/" xmlns:xsi="http://www.w3.org/2001/XMLSchema-instance" xsi:type="dcterms:W3CDTF">2018-11-09T16:06:41Z</dcterms:modified>
</cp:coreProperties>
</file>